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eature Film Production Assets," sheetId="17" state="visible" r:id="rId17"/>
    <sheet xmlns:r="http://schemas.openxmlformats.org/officeDocument/2006/relationships" name="Television Production Assets, N" sheetId="18" state="visible" r:id="rId18"/>
    <sheet xmlns:r="http://schemas.openxmlformats.org/officeDocument/2006/relationships" name="Investment Securities And Short" sheetId="19" state="visible" r:id="rId19"/>
    <sheet xmlns:r="http://schemas.openxmlformats.org/officeDocument/2006/relationships" name="Fair Value Measurement" sheetId="20" state="visible" r:id="rId20"/>
    <sheet xmlns:r="http://schemas.openxmlformats.org/officeDocument/2006/relationships" name="Accounts Payable And Accrued Ex" sheetId="21" state="visible" r:id="rId21"/>
    <sheet xmlns:r="http://schemas.openxmlformats.org/officeDocument/2006/relationships" name="Convertible Debt" sheetId="22" state="visible" r:id="rId22"/>
    <sheet xmlns:r="http://schemas.openxmlformats.org/officeDocument/2006/relationships" name="Long-Term Debt And Credit Facil" sheetId="23" state="visible" r:id="rId23"/>
    <sheet xmlns:r="http://schemas.openxmlformats.org/officeDocument/2006/relationships" name="Concentration Of Credit Risk" sheetId="24" state="visible" r:id="rId24"/>
    <sheet xmlns:r="http://schemas.openxmlformats.org/officeDocument/2006/relationships" name="Income Taxes" sheetId="25" state="visible" r:id="rId25"/>
    <sheet xmlns:r="http://schemas.openxmlformats.org/officeDocument/2006/relationships" name="Film And Television Production "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Related Party Transaction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egment Information (Tables)" sheetId="32" state="visible" r:id="rId32"/>
    <sheet xmlns:r="http://schemas.openxmlformats.org/officeDocument/2006/relationships" name="Revenue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Feature Film Production Asset_2" sheetId="38" state="visible" r:id="rId38"/>
    <sheet xmlns:r="http://schemas.openxmlformats.org/officeDocument/2006/relationships" name="Television Production Assets,_2" sheetId="39" state="visible" r:id="rId39"/>
    <sheet xmlns:r="http://schemas.openxmlformats.org/officeDocument/2006/relationships" name="Investment Securities And Sho_2" sheetId="40" state="visible" r:id="rId40"/>
    <sheet xmlns:r="http://schemas.openxmlformats.org/officeDocument/2006/relationships" name="Fair Value Measurement (Tables)" sheetId="41" state="visible" r:id="rId41"/>
    <sheet xmlns:r="http://schemas.openxmlformats.org/officeDocument/2006/relationships" name="Accounts Payable and Accrued _2" sheetId="42" state="visible" r:id="rId42"/>
    <sheet xmlns:r="http://schemas.openxmlformats.org/officeDocument/2006/relationships" name="Convertible Debt (Tables)" sheetId="43" state="visible" r:id="rId43"/>
    <sheet xmlns:r="http://schemas.openxmlformats.org/officeDocument/2006/relationships" name="Long-Term Debt And Credit Fac_2" sheetId="44" state="visible" r:id="rId44"/>
    <sheet xmlns:r="http://schemas.openxmlformats.org/officeDocument/2006/relationships" name="Film And Television Productio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egment Information (Narrative)" sheetId="48" state="visible" r:id="rId48"/>
    <sheet xmlns:r="http://schemas.openxmlformats.org/officeDocument/2006/relationships" name="Segment Information (Summary of" sheetId="49" state="visible" r:id="rId49"/>
    <sheet xmlns:r="http://schemas.openxmlformats.org/officeDocument/2006/relationships" name="Segment Information (Reconcilia" sheetId="50" state="visible" r:id="rId50"/>
    <sheet xmlns:r="http://schemas.openxmlformats.org/officeDocument/2006/relationships" name="Revenues (Narrative) (Details)" sheetId="51" state="visible" r:id="rId51"/>
    <sheet xmlns:r="http://schemas.openxmlformats.org/officeDocument/2006/relationships" name="Revenues (Schedule Of Revenues "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Based Compensation (Sum_2" sheetId="57" state="visible" r:id="rId57"/>
    <sheet xmlns:r="http://schemas.openxmlformats.org/officeDocument/2006/relationships" name="Stock-Based Compensation (Sum_3" sheetId="58" state="visible" r:id="rId58"/>
    <sheet xmlns:r="http://schemas.openxmlformats.org/officeDocument/2006/relationships" name="Property And Equipment (Narrati" sheetId="59" state="visible" r:id="rId59"/>
    <sheet xmlns:r="http://schemas.openxmlformats.org/officeDocument/2006/relationships" name="Property And Equipment (Schedul" sheetId="60" state="visible" r:id="rId60"/>
    <sheet xmlns:r="http://schemas.openxmlformats.org/officeDocument/2006/relationships" name="Leases (Narrative) (Details)" sheetId="61" state="visible" r:id="rId61"/>
    <sheet xmlns:r="http://schemas.openxmlformats.org/officeDocument/2006/relationships" name="Leases (Quantitative Informatio" sheetId="62" state="visible" r:id="rId62"/>
    <sheet xmlns:r="http://schemas.openxmlformats.org/officeDocument/2006/relationships" name="Leases (Maturity Of Lease Liabi" sheetId="63" state="visible" r:id="rId63"/>
    <sheet xmlns:r="http://schemas.openxmlformats.org/officeDocument/2006/relationships" name="Feature Film Production Asset_3" sheetId="64" state="visible" r:id="rId64"/>
    <sheet xmlns:r="http://schemas.openxmlformats.org/officeDocument/2006/relationships" name="Feature Film Production Asset_4" sheetId="65" state="visible" r:id="rId65"/>
    <sheet xmlns:r="http://schemas.openxmlformats.org/officeDocument/2006/relationships" name="Television Production Assets,_3" sheetId="66" state="visible" r:id="rId66"/>
    <sheet xmlns:r="http://schemas.openxmlformats.org/officeDocument/2006/relationships" name="Television Production Assets,_4" sheetId="67" state="visible" r:id="rId67"/>
    <sheet xmlns:r="http://schemas.openxmlformats.org/officeDocument/2006/relationships" name="Investment Securities And Sho_3" sheetId="68" state="visible" r:id="rId68"/>
    <sheet xmlns:r="http://schemas.openxmlformats.org/officeDocument/2006/relationships" name="Investment Securities And Sho_4" sheetId="69" state="visible" r:id="rId69"/>
    <sheet xmlns:r="http://schemas.openxmlformats.org/officeDocument/2006/relationships" name="Investment Securities And Sho_5" sheetId="70" state="visible" r:id="rId70"/>
    <sheet xmlns:r="http://schemas.openxmlformats.org/officeDocument/2006/relationships" name="Investment Securities and Sho_6" sheetId="71" state="visible" r:id="rId71"/>
    <sheet xmlns:r="http://schemas.openxmlformats.org/officeDocument/2006/relationships" name="Investment Securities And Sho_7" sheetId="72" state="visible" r:id="rId72"/>
    <sheet xmlns:r="http://schemas.openxmlformats.org/officeDocument/2006/relationships" name="Investment Securities And Sho_8" sheetId="73" state="visible" r:id="rId73"/>
    <sheet xmlns:r="http://schemas.openxmlformats.org/officeDocument/2006/relationships" name="Investment Securities And Sho_9" sheetId="74" state="visible" r:id="rId74"/>
    <sheet xmlns:r="http://schemas.openxmlformats.org/officeDocument/2006/relationships" name="Fair Value Measurement (Narrati" sheetId="75" state="visible" r:id="rId75"/>
    <sheet xmlns:r="http://schemas.openxmlformats.org/officeDocument/2006/relationships" name="Fair Value Measurement (Schedul" sheetId="76" state="visible" r:id="rId76"/>
    <sheet xmlns:r="http://schemas.openxmlformats.org/officeDocument/2006/relationships" name="Accounts Payable And Accrued _3" sheetId="77" state="visible" r:id="rId77"/>
    <sheet xmlns:r="http://schemas.openxmlformats.org/officeDocument/2006/relationships" name="Accounts Payable And Accrued _4" sheetId="78" state="visible" r:id="rId78"/>
    <sheet xmlns:r="http://schemas.openxmlformats.org/officeDocument/2006/relationships" name="Convertible Debt (Narrative) (D" sheetId="79" state="visible" r:id="rId79"/>
    <sheet xmlns:r="http://schemas.openxmlformats.org/officeDocument/2006/relationships" name="Convertible Debt (Schedule Of C" sheetId="80" state="visible" r:id="rId80"/>
    <sheet xmlns:r="http://schemas.openxmlformats.org/officeDocument/2006/relationships" name="Convertible Debt (Schedule Of I" sheetId="81" state="visible" r:id="rId81"/>
    <sheet xmlns:r="http://schemas.openxmlformats.org/officeDocument/2006/relationships" name="Long-Term Debt And Credit Fac_3" sheetId="82" state="visible" r:id="rId82"/>
    <sheet xmlns:r="http://schemas.openxmlformats.org/officeDocument/2006/relationships" name="Long-Term Debt And Credit Fac_4" sheetId="83" state="visible" r:id="rId83"/>
    <sheet xmlns:r="http://schemas.openxmlformats.org/officeDocument/2006/relationships" name="Concentration Of Credit Risk (D" sheetId="84" state="visible" r:id="rId84"/>
    <sheet xmlns:r="http://schemas.openxmlformats.org/officeDocument/2006/relationships" name="Income Taxes (Details)" sheetId="85" state="visible" r:id="rId85"/>
    <sheet xmlns:r="http://schemas.openxmlformats.org/officeDocument/2006/relationships" name="Film And Television Productio_3" sheetId="86" state="visible" r:id="rId86"/>
    <sheet xmlns:r="http://schemas.openxmlformats.org/officeDocument/2006/relationships" name="Stockholders' Equity (Details)" sheetId="87" state="visible" r:id="rId87"/>
    <sheet xmlns:r="http://schemas.openxmlformats.org/officeDocument/2006/relationships" name="Related Party Transactions (Det" sheetId="88" state="visible" r:id="rId88"/>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9</t>
  </si>
  <si>
    <t>Oct. 29, 2019</t>
  </si>
  <si>
    <t>Class of Stock [Line Items]</t>
  </si>
  <si>
    <t>Document Type</t>
  </si>
  <si>
    <t>10-Q</t>
  </si>
  <si>
    <t>Document Quarterly Report</t>
  </si>
  <si>
    <t>true</t>
  </si>
  <si>
    <t>Document Transition Report</t>
  </si>
  <si>
    <t>false</t>
  </si>
  <si>
    <t>Document Period End Date</t>
  </si>
  <si>
    <t>Sep. 30,
		2019</t>
  </si>
  <si>
    <t>Entity File Number</t>
  </si>
  <si>
    <t>001-16131</t>
  </si>
  <si>
    <t>Entity Registrant Name</t>
  </si>
  <si>
    <t>WORLD WRESTLING ENTERTAINMENT, INC</t>
  </si>
  <si>
    <t>Entity Incorporation, State or Country Code</t>
  </si>
  <si>
    <t>DE</t>
  </si>
  <si>
    <t>Entity Tax Identification Number</t>
  </si>
  <si>
    <t>04-2693383</t>
  </si>
  <si>
    <t>Entity Address, Address Line One</t>
  </si>
  <si>
    <t>1241 East Main Street</t>
  </si>
  <si>
    <t>Entity Address, City or Town</t>
  </si>
  <si>
    <t>Stamford</t>
  </si>
  <si>
    <t>Entity Address, State or Province</t>
  </si>
  <si>
    <t>CT</t>
  </si>
  <si>
    <t>Entity Address, Postal Zip Code</t>
  </si>
  <si>
    <t>06902</t>
  </si>
  <si>
    <t>City Area Code</t>
  </si>
  <si>
    <t>203</t>
  </si>
  <si>
    <t>Local Phone Number</t>
  </si>
  <si>
    <t>352-8600</t>
  </si>
  <si>
    <t>Title of 12(b) Security</t>
  </si>
  <si>
    <t>Class A Common Stock, par value $0.01 per share</t>
  </si>
  <si>
    <t>Trading Symbol</t>
  </si>
  <si>
    <t>WW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91907</t>
  </si>
  <si>
    <t>Amendment Flag</t>
  </si>
  <si>
    <t>Document Fiscal Period Focus</t>
  </si>
  <si>
    <t>Q3</t>
  </si>
  <si>
    <t>Document Fiscal Year Focus</t>
  </si>
  <si>
    <t>2019</t>
  </si>
  <si>
    <t>Current Fiscal Year End Date</t>
  </si>
  <si>
    <t>--12-31</t>
  </si>
  <si>
    <t>Common Class A [Member]</t>
  </si>
  <si>
    <t>Entity Common Stock, Shares Outstanding (in Shares)</t>
  </si>
  <si>
    <t>Common Class B [Member]</t>
  </si>
  <si>
    <t>Consolidated Statements Of Operations - USD ($) shares in Thousands, $ in Thousands</t>
  </si>
  <si>
    <t>3 Months Ended</t>
  </si>
  <si>
    <t>Sep. 30, 2018</t>
  </si>
  <si>
    <t>Consolidated Statements Of Operations [Abstract]</t>
  </si>
  <si>
    <t>Net revenues</t>
  </si>
  <si>
    <t>Operating expenses</t>
  </si>
  <si>
    <t>Marketing and selling expenses</t>
  </si>
  <si>
    <t>General and administrative expenses</t>
  </si>
  <si>
    <t>Depreciation and amortization</t>
  </si>
  <si>
    <t>[1]</t>
  </si>
  <si>
    <t>Operating income</t>
  </si>
  <si>
    <t>Interest expense</t>
  </si>
  <si>
    <t>Other income, net</t>
  </si>
  <si>
    <t>(Loss) income before income taxes</t>
  </si>
  <si>
    <t>Benefit from income taxes</t>
  </si>
  <si>
    <t>Net income</t>
  </si>
  <si>
    <t>Earnings per share: basic</t>
  </si>
  <si>
    <t>Earnings per share: diluted</t>
  </si>
  <si>
    <t>Weighted average common shares outstanding:</t>
  </si>
  <si>
    <t>Basic</t>
  </si>
  <si>
    <t>Diluted</t>
  </si>
  <si>
    <t>Dividends declared per common share (Class A and B)</t>
  </si>
  <si>
    <t>Depreciation and amortization for the three and nine months ended September 30, 2019 includes $ 2,268 of amortization related to the right-of-use asset for the Company’s new global headquarters lease, which commenced on July 1, 2019 and is accounted for as a finance lease. Refer to Note 8, Leases , for further details</t>
  </si>
  <si>
    <t>Consolidated Statements Of Comprehensive Income - USD ($) $ in Thousands</t>
  </si>
  <si>
    <t>Consolidated Statements Of Comprehensive Income [Abstract]</t>
  </si>
  <si>
    <t>Other comprehensive income (loss):</t>
  </si>
  <si>
    <t>Foreign currency translation adjustments</t>
  </si>
  <si>
    <t>Unrealized holding gains (losses) on available-for-sale debt securities (net of tax expense (benefit) of $44 and $15, and $402 and $(186), respectively)</t>
  </si>
  <si>
    <t>Total other comprehensive income (loss)</t>
  </si>
  <si>
    <t>Comprehensive income</t>
  </si>
  <si>
    <t>Consolidated Statements Of Comprehensive Income (Parenthetical) - USD ($) $ in Thousands</t>
  </si>
  <si>
    <t>Unrealized holding gains (losses) on available-for-sale debt securities, tax expense (benefit)</t>
  </si>
  <si>
    <t>Consolidated Balance Sheets - USD ($) $ in Thousands</t>
  </si>
  <si>
    <t>Dec. 31, 2018</t>
  </si>
  <si>
    <t>CURRENT ASSETS:</t>
  </si>
  <si>
    <t>Cash and cash equivalents</t>
  </si>
  <si>
    <t>Short-term investments, net</t>
  </si>
  <si>
    <t>Accounts receivable (net of allowance for doubtful accounts and returns of $978 and $1,009, respectively)</t>
  </si>
  <si>
    <t>Inventory, net</t>
  </si>
  <si>
    <t>Prepaid expenses and other current assets</t>
  </si>
  <si>
    <t>Total current assets</t>
  </si>
  <si>
    <t>PROPERTY AND EQUIPMENT, NET</t>
  </si>
  <si>
    <t>FINANCE LEASE RIGHT-OF-USE ASSETS, NET</t>
  </si>
  <si>
    <t>OPERATING LEASE RIGHT-OF-USE ASSETS, NET</t>
  </si>
  <si>
    <t>FEATURE FILM PRODUCTION ASSETS, NET</t>
  </si>
  <si>
    <t>TELEVISION PRODUCTION ASSETS, NET</t>
  </si>
  <si>
    <t>INVESTMENT SECURITIES</t>
  </si>
  <si>
    <t>DEFERRED INCOME TAX ASSETS, NET</t>
  </si>
  <si>
    <t>OTHER ASSETS, NET</t>
  </si>
  <si>
    <t>TOTAL ASSETS</t>
  </si>
  <si>
    <t>CURRENT LIABILITIES:</t>
  </si>
  <si>
    <t>Current portion of long-term debt</t>
  </si>
  <si>
    <t>Finance lease liabilities</t>
  </si>
  <si>
    <t>Operating lease liabilities</t>
  </si>
  <si>
    <t>Convertible debt</t>
  </si>
  <si>
    <t>Accounts payable and accrued expenses</t>
  </si>
  <si>
    <t>Deferred income</t>
  </si>
  <si>
    <t>Total current liabilities</t>
  </si>
  <si>
    <t>LONG-TERM DEBT</t>
  </si>
  <si>
    <t>FINANCE LEASE LIABILITIES</t>
  </si>
  <si>
    <t>OPERATING LEASE LIABILITIES</t>
  </si>
  <si>
    <t>OTHER NON-CURRENT LIABILITIES</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7</t>
  </si>
  <si>
    <t>Balance at Dec. 31, 2017</t>
  </si>
  <si>
    <t>Cumulative effect of adopting ASC 606 at Dec. 31, 2017</t>
  </si>
  <si>
    <t>Other comprehensive income (loss)</t>
  </si>
  <si>
    <t>Stock issuances, net, Shares</t>
  </si>
  <si>
    <t>Stock issuances, net</t>
  </si>
  <si>
    <t>Taxes paid related to net settlement upon vesting of equity awards</t>
  </si>
  <si>
    <t>Cash dividends declared</t>
  </si>
  <si>
    <t>Stock-based compensation</t>
  </si>
  <si>
    <t>Other</t>
  </si>
  <si>
    <t>Balance, Shares at Sep. 30, 2018</t>
  </si>
  <si>
    <t>Balance at Sep. 30, 2018</t>
  </si>
  <si>
    <t>Balance, Shares at Jun. 30, 2018</t>
  </si>
  <si>
    <t>Balance at Jun. 30, 2018</t>
  </si>
  <si>
    <t>Balance, Shares at Dec. 31, 2018</t>
  </si>
  <si>
    <t>Balance at Dec. 31, 2018</t>
  </si>
  <si>
    <t>Repurchase and retirement of common stock, Shares</t>
  </si>
  <si>
    <t>Repurchase and retirement of common stock</t>
  </si>
  <si>
    <t>Conversion of Class B common stock by shareholder, Shares</t>
  </si>
  <si>
    <t>Conversion of Class B common stock by shareholder</t>
  </si>
  <si>
    <t>Balance, Shares at Sep. 30, 2019</t>
  </si>
  <si>
    <t>Balance at Sep. 30, 2019</t>
  </si>
  <si>
    <t>Balance, Shares at Jun. 30, 2019</t>
  </si>
  <si>
    <t>Balance at Jun. 30, 2019</t>
  </si>
  <si>
    <t>Consolidated Statements Of Cash Flows - USD ($) $ in Thousands</t>
  </si>
  <si>
    <t>OPERATING ACTIVITIES:</t>
  </si>
  <si>
    <t>Adjustments to reconcile net income to net cash provided by operating activities:</t>
  </si>
  <si>
    <t>Amortization and impairments of feature film production assets</t>
  </si>
  <si>
    <t>Amortization of television production assets</t>
  </si>
  <si>
    <t>Loss on equity investments, net</t>
  </si>
  <si>
    <t>Services provided in exchange for equity instruments</t>
  </si>
  <si>
    <t>Other amortization</t>
  </si>
  <si>
    <t>Provision for (benefit from) deferred income taxes</t>
  </si>
  <si>
    <t>Other non-cash adjustments</t>
  </si>
  <si>
    <t>Cash (used in)/provided by changes in operating assets and liabilities:</t>
  </si>
  <si>
    <t>Accounts receivable</t>
  </si>
  <si>
    <t>Inventory</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short-term investments</t>
  </si>
  <si>
    <t>Purchase of investment securities</t>
  </si>
  <si>
    <t>Net cash used in investing activities</t>
  </si>
  <si>
    <t>FINANCING ACTIVITIES:</t>
  </si>
  <si>
    <t>Repayment of long-term debt</t>
  </si>
  <si>
    <t>Repayment of finance leases</t>
  </si>
  <si>
    <t>Dividends paid</t>
  </si>
  <si>
    <t>Debt issuance costs</t>
  </si>
  <si>
    <t>Proceeds from issuance of stock</t>
  </si>
  <si>
    <t>Net cash used in financing activities</t>
  </si>
  <si>
    <t>NET DECREASE IN CASH AND CASH EQUIVALENTS</t>
  </si>
  <si>
    <t>CASH AND CASH EQUIVALENTS, BEGINNING OF PERIOD</t>
  </si>
  <si>
    <t>CASH AND CASH EQUIVALENTS, END OF PERIOD</t>
  </si>
  <si>
    <t>NON-CASH INVESTING AND FINANCING TRANSACTIONS:</t>
  </si>
  <si>
    <t>Purchases of property and equipment recorded in accounts payable and accrued expenses (See Note 13)</t>
  </si>
  <si>
    <t>Basis Of Presentation And Business Description</t>
  </si>
  <si>
    <t>Basis Of Presentation And Business Description [Abstract]</t>
  </si>
  <si>
    <t>1. B 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8. We are an integrated media and entertainment company, principally engaged in the production and distribution of wrestling entertainment content through various channels, including our premium over-the-top subscription network (“WWE Network”), content rights agreements, pay-per-view event programming, filmed entertainment, live events, licensing of various WWE themed products, and the sale of consumer products featuring our brands. Our operations are organized around the following principal activities: Media :  The Media segment reflects the production and monetization of long-form and short-form video content across various platforms, including WWE Network, pay television, digital and social media, as well as filmed entertainment. Across these platforms, revenues principally consist of content rights fees, subscriptions to WWE Network, and advertising and sponsorships. Live Events :  Live events provide ongoing content for our media platforms. Live Event segment revenues consist primarily of ticket sales, including primary and secondary distribution, revenues from events for which we receive a fixed fee, as well as the sale of travel packages associated with the Company’s global live event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t>
  </si>
  <si>
    <t>Significant Accounting Policies</t>
  </si>
  <si>
    <t>Significant Accounting Policies [Abstract]</t>
  </si>
  <si>
    <t xml:space="preserve">2. Significant Accounting Policies Our significant accounting policies are detailed in Note 2, Summary of Significant Accounting Policies , in the Notes to Consolidated Financial Statements within our Annual Report on Form 10-K for the year ended December 31, 2018. Refer to Note 8, Leases , for revisions made to our lease accounting policies resulting from our adoption of the new lease accounting standard starting in 2019. Operating Expenses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Three Months Ended Nine Months Ended September 30, September 30, 2019 2018 2019 2018 Amortization and impairment of feature film assets $ 2,978 $ 2,331 $ 4,751 $ 5,856 Amortization of television production assets 9,888 7,716 22,777 20,534 Amortization of WWE Network content delivery and technology assets 508 1,572 4,272 5,030 Amortization of right-of-use assets - finance leases of equipment 2,015 — 6,007 — Total amortization and impairment included in operating expenses $ 15,389 $ 11,619 $ 37,807 $ 31,420 Costs to produce our live event programming are expensed when the event is first broadcast, and are not included in the amortization table noted above. The amortization expense associated with the right-of-use assets in the above table pertain predominantly to equipment utilized to produce and distribute our live events and are therefore included in operating expenses. Recent Accounting Pronouncements In March 2019, the Financial Accounting Standards Board (“FASB”) issued Accounting Standards Update (“ASU”) No. 2019-02, “ Improvements to Accounting for Costs of Films and License Agreements for Program Materials .”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does not expect the adoption of the amendments to have a material impact on its consolidated financial statements. In November 2018, the FASB issued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expects to adopt the new guidance prospectively and does not expect the adoption to have a material impact on its consolidated financial statements. In August 2018, the FASB issued ASU No. 2018-13, “ Fair Value Measurement (Topic 820): Disclosure Framework—Changes to the Disclosure Requirements for Fair Value Measurement ”,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February 2016, the FASB issued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standard, elected not to restate comparative periods. There was no cumulative-effect adjustment recorded in connection with our adoption. In addition, we elected the package of practical expedients permitted under the transition guidance within the new standard. We did not elect the hindsight practical expedient to determine the lease term for existing leases. As of January 1, 2019, in connection with the adoption of the new lease accounting standard, the Company recorded a right-of-use lease asset totaling $ 39,266 with a corresponding lease liability totaling $ 40,458 . Refer to Note 8, Leases , for further details on our adoption of the new standard. </t>
  </si>
  <si>
    <t>Segment Information</t>
  </si>
  <si>
    <t>Segment Information [Abstract]</t>
  </si>
  <si>
    <t xml:space="preserve">3. Segment Information The Company currently classifies its operations into three reportable segments: Media, Live Events and Consumer Products. Segment information is prepared on the same basis that our chief operating decision maker manages the segments, evaluates financial results, and makes key operating decisions. Certain business support functions including sales and marketing, our international offices and talent development are allocated to the three reportable segments based primarily on a percentage of revenue contribution. The remaining unallocated corporate expenses largely relate to corporate functions such as finance, legal, human resources, facilities and information technology. The Company does not allocate these costs to its business segments, as they do not directly relate to revenue generating activities. These unallocated corporate expenses will be shown, as applicable, as a reconciling item in tables where segment and consolidated results are both shown. Revenues from transactions between our operating segments are not material. The Company presents Adjusted OIBDA as the primary measure of segment profit (loss). The Company defines Adjusted OIBDA as operating income before depreciation and amortization, excluding stock-based compensation, certain impairment charges and other non-recurring material items. Adjusted OIBDA includes amortization expenses directly related to our revenue generating activities, including feature film and television production asset amortization, amortization of costs related to content delivery and technology assets utilized for ou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Three Months Ended Nine Months Ended September 30, September 30, 2019 2018 2019 2018 Net revenues: Media $ 146,168 $ 142,078 $ 478,516 $ 478,086 Live Events 23,261 26,723 98,231 109,808 Consumer Products 16,954 19,590 60,893 69,760 Total net revenues $ 186,383 $ 188,391 $ 637,640 $ 657,654 Adjusted OIBDA: Media $ 41,562 $ 50,336 $ 107,563 $ 138,474 Live Events ( 2,956 ) 120 11,174 18,458 Consumer Products 3,960 4,050 16,196 17,796 Corporate ( 17,142 ) ( 18,698 ) ( 62,508 ) ( 60,270 ) Total Adjusted OIBDA $ 25,424 $ 35,808 $ 72,425 $ 114,458 Reconciliation of Total Operating Income to Total Adjusted OIBDA Three Months Ended Nine Months Ended September 30, September 30, 2019 2018 2019 2018 Total operating income $ 6,439 $ 18,127 $ 16,690 $ 61,091 Depreciation and amortization (1) 11,245 5,905 23,503 19,059 Stock-based compensation 7,740 11,776 32,232 34,308 Other adjustments — — — — Total Adjusted OIBDA $ 25,424 $ 35,808 $ 72,425 $ 114,458 (1) Depreciation and amortization for the three and nine months ended September 30, 2019 includes $ 2,268 of amortization related to the right-of-use asset for the Company’s new global headquarters lease, which commenced on July 1, 2019 and is accounted for as a finance lease. Refer to Note 8, Leases , for further details . </t>
  </si>
  <si>
    <t>Revenues</t>
  </si>
  <si>
    <t>Revenues [Abstract]</t>
  </si>
  <si>
    <t>4. Revenues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Our revenues do not include material amounts of variable consideration. The variable consideration contained in our contracts relate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subscriptions to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Payment Term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Disaggregated Revenues The following table presents our revenues disaggregated by primary revenue sources. Sales and usage-based taxes are excluded from revenues. Three Months Ended Nine Months Ended September 30, September 30, 2019 2018 2019 2018 Net revenues: Media Segment : Network (including pay-per-view) $ 44,199 $ 49,445 $ 143,001 $ 152,445 Core content rights fees (1) 72,210 65,912 209,294 197,590 Advertising and sponsorships 15,014 15,038 44,819 46,811 Other (2) 14,745 11,683 81,402 81,240 Total Media Segment net revenues 146,168 142,078 478,516 478,086 Live Events Segment : North American ticket sales 18,316 22,426 76,048 85,711 International ticket sales 2,302 2,238 12,039 15,771 Advertising and sponsorships 529 400 1,673 1,520 Other (3) 2,114 1,659 8,471 6,806 Total Live Events Segment net revenues 23,261 26,723 98,231 109,808 Consumer Products Segment : Consumer product licensing 7,843 8,559 26,650 28,608 eCommerce 5,624 6,786 18,857 23,304 Venue merchandise 3,487 4,245 15,386 17,848 Total Consumer Products Segment net revenues 16,954 19,590 60,893 69,760 Total net revenues $ 186,383 $ 188,391 $ 637,640 $ 657,654 (1) Core content rights fees consist primarily of licensing revenues earned from the distribution of our flagship programs, Raw and SmackDown , as well as our NXT programming, through global broadcast, pay television and digital platforms. (2) 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 (3) Other revenues within our Live Events segment primarily consists of the sale of travel packages associated with the Company’s global live events and commissions earned through secondary ticketing, as well as revenues from events for which the Company receives a fixed fee. Except for our WWE Network subscriptions revenues, which are recorded over time during the subscription term and our consumer product licensing revenues which are recorded over time during the licensing period, our other revenue streams identified in the table above are generally recognized at a point-in-time when the performance obligations are satisfied. Remaining Performance Obligations As of September 30, 2019, for contracts greater than one year, the aggregate amount of the transaction price allocated to remaining performance obligations is $ 3,285,583 , comprised of our multi-year content distribution, consumer product licensing and sponsorship contracts. We will recognize rights fees related to our multi-year content distribution contracts as content is delivered to the distributors during the periods 2019 through 2028. We will recognize the revenues associated with the minimum guarantees on our multi-year consumer product licensing arrangements by the end of the licensing periods, which range from 2019 through 2025. For our multi-year sponsorship arrangements, we will recognize sponsorship revenues as the sponsorship obligations are satisfied during the periods 2019 through 2028. The transaction price related to these future obligations does not include any variable consideration,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Contract Assets and Contract Liabilities (Deferred Revenues)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only accounts receivable as disclosed on the face of our consolidated balance sheet. We record deferred revenues (also referred to as contract liabilities under ASC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September 30, 2019 and December 31, 2018 was $ 68,092 and $ 49,487 , respectively, and are included within Deferred income and Other non-current liabilities on our Consolidated Balance Sheets. The net increase in the deferred revenue balance for the nine months ended September 30, 2019 of $ 18,605 is primarily driven by television rights and licensing advances received, partially offset by revenue recognized during the period as a result of satisfying our performance obligations. Contract Costs (Costs of Obtaining a Contract) Except for certain multi-year television content arrangements, we generally expense sales commissions when incurred because the amortization period would have been one year or less. These costs are recorded within Marketing and selling expenses within our Consolidated Statements of Operations. Capitalized commission fees of $ 850 and $ 1,886 at September 30, 2019 and December 31, 2018, respectively, relate primarily to incremental costs of obtaining our long-term television content arrangements and these costs are being amortized over the duration of the underlying content agreements on a straight-line basis to marketing and selling expense. During the three and nine months ended September 30, 2019 and 2018, the amount of amortization was $ 345 and $ 345 , and $ 1,036 and $ 1,011 , respectively, and there was no impairment in relation to the costs capitalized.</t>
  </si>
  <si>
    <t>Earnings Per Share</t>
  </si>
  <si>
    <t>Earnings Per Share [Abstract]</t>
  </si>
  <si>
    <t xml:space="preserve"> 5. Earnings Per Share For purposes of calculating basic and diluted earnings per share, we used the following weighted average common shares outstanding (in thousands): Three Months Ended Nine Months Ended September 30, September 30, 2019 2018 2019 2018 Net income $ 5,790 $ 33,590 $ 7,808 $ 58,370 Weighted average basic common shares outstanding 78,461 77,808 78,184 77,371 Dilutive effect of restricted and performance stock units 984 1,620 1,536 2,010 Dilutive effect of convertible debt instruments 10,410 11,332 11,048 8,563 Dilutive effect of employee share purchase plan — — 3 — Weighted average dilutive common shares outstanding 89,855 90,760 90,771 87,944 Earnings per share: Basic $ 0.07 $ 0.43 $ 0.10 $ 0.75 Diluted $ 0.06 $ 0.37 $ 0.09 $ 0.66 Anti-dilutive shares (excluded from per-share calculations): Net shares received on purchased call of convertible debt hedge 5,626 6,030 5,906 4,815 Outstanding restricted and performance stock units — 1 — 320 Effect of Convertible Notes and Related Convertible Note Hedge and Warrants In connection with the issuance of the Convertible Notes, the Company entered into Convertible Note Hedge and Warrant transactions as described further in Note 14, Convertible Debt . The collective impact of the Convertible Note Hedge and Warrants effectively eliminates any economic dilution that may occur from the actual conversion of the Convertible Notes between the conversion price of $ 24.91 per share and the strike price of the Warrants of $ 31.89 per share. The denominator of our diluted earnings per share calculation includes the effect of additional shares issued using the treasury stock method since the average price of our common stock exceeded the conversion price of the Convertible Notes of $ 24.91 per share. In addition, the denominator of our diluted earnings per share calculation includes the additional shares issued related to the Warrants using the treasury stock method since the average price of our common stock exceeded the strike price of the Warrants of $ 31.89 per share. The dilution from the Convertible Notes had a $ 0.01 impact on diluted earnings per share for the three and nine months ended September 30, 2019, respectively. The dilution from the Convertible Notes had a $ 0.05 and $ 0.07 impact on diluted earnings per share for the three and nine months ended September 30, 2018. Prior to actual conversion, the Convertible Note Hedges are not considered for purposes of the calculation of diluted earnings per share, as their effect would be anti-dilutive.</t>
  </si>
  <si>
    <t>Stock-Based Compensation</t>
  </si>
  <si>
    <t>Stock-Based Compensation [Abstract]</t>
  </si>
  <si>
    <t xml:space="preserve">6. Stock-based Compensation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Stock-based compensation costs, which includes costs related to RSUs, PSUs, PSU-TSRs, the Company's qualified employee stock purchase plan and shares issued to the Company’s Board of Directors, totaled $ 7,740 and $ 11,776 , and $ 32,232 and $ 34,308 for the three and nine months ended September 30, 2019 and 2018, respectively.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s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 summarizes the RSU activity during the nine months ended September 30, 2019: Units Weighted- Average Grant-Date Fair Value Unvested at January 1, 2019 409,665 $ 26.52 Granted 85,340 $ 83.35 Vested ( 198,117 ) $ 23.50 Forfeited ( 25,891 ) $ 41.43 Dividend equivalents 2,129 $ 28.97 Unvested at September 30, 2019 273,126 $ 45.10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3.5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 summarizes the PSU activity during the nine months ended September 30, 2019: Units Weighted- Average Grant-Date Fair Value Unvested at January 1, 2019 1,116,085 $ 39.98 Granted 155,872 $ 71.15 Achievement adjustment 297,061 $ 83.51 Vested ( 837,597 ) $ 38.83 Dividend equivalents 5,280 $ 54.36 Unvested at September 30, 2019 736,701 $ 69.27 During the year ended December 31, 2018, we granted 369,996 PSUs, which were subject to performance conditions. During the first quarter of 2019, it was determined that the performance conditions related to these PSUs were exceeded, which resulted in an achievement adjustment increase of 297,061 PSUs in 2019 relating to the initial 2018 PSU grant. Performance Stock Units with a Market Condition Tied to Relative Total Shareholder Return In March 2018, the Compensation Committee approved certain agreements to grant PSUs with a market condition (“PSU-TSRs”) where vesting is conditioned upon the total shareholder return performance of the Company’s stock relative to the performance of a peer group over five distinct performance periods from 2018 through 2024. Each fixed performance period begins in March 2018, but has an increasing performance period duration. The five distinct performance periods end in March from 2020 to 2024, with the awards for each performance period vesting in July of each year. The payout for each performance period can vest at between 50 % and 175 % of the target award based on the percentile ranking of WWE’s total shareholder return performance with vesting capped at 100 %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totaled $ 16,168 and is being amortized as compensation cost over the requisite service period using the graded vesting method from March 2018 through July 2024. The following table summarizes the PSU-TSR activity during the nine months ended September 30, 2019: Units Weighted- Average Grant-Date Fair Value Unvested at January 1, 2019 340,971 $ 47.42 Granted — $ — Vested — $ — Unvested at September 30, 2019 340,971 $ 47.42 </t>
  </si>
  <si>
    <t>Property And Equipment</t>
  </si>
  <si>
    <t>Property And Equipment [Abstract]</t>
  </si>
  <si>
    <t xml:space="preserve">7. Property and Equipment Property and equipment consisted of the following: As of September 30, December 31, 2019 2018 Land, buildings and improvements $ 165,491 $ 141,070 Equipment and projects in progress 152,429 129,367 Corporate aircraft 32,249 32,249 Vehicles 1,030 942 351,199 303,628 Less: accumulated depreciation and amortization ( 175,618 ) ( 155,539 ) Total $ 175,581 $ 148,089 Depreciation expense for property and equipment totaled $ 9,287 and $ 5,682 , and $ 21,056 and $ 18,406 for the three and nine months ended September 30, 2019 and 2018, respectively. During the three months ended September 30, 2019, we also recorded non-cash abandonment charges of $ 427 to write off the carrying value of certain assets included within the construction-in-progress account that we deemed will no longer be used by the Company and had no further alternative use. This charge is included as a component of Operating expenses on the Consolidated Statements of Operations. Depreciation expense for the nine months ended September 30, 2019 reflects a benefit of $ 644 from the recognition of tax credits relating to our infrastructure improvements in conjunction with capital projects to support our increased content production efforts. The credit was used to reduce the carrying value of the assets as of their in-service date and consequently the adjustment to depreciation expense reflects the revised amount incurred to date. The credit was recognized in the current year period but related to assets placed in service in prior years. During the nine months ended September 30, 2018, we recorded a non-cash abandonment charge of $ 1,693 to write off the carrying value of internal use software that we deemed will no longer be used by the Company and had no further alternative use. This charge is included as a component of Operating expenses on the Consolidated Statements of Operations and included within our Media segment results. </t>
  </si>
  <si>
    <t>Leases</t>
  </si>
  <si>
    <t>Leases [Abstract]</t>
  </si>
  <si>
    <t>8. Leases Lease Adoption on January 1, 2019 The Company adopted the new lease standard and applied the new rules starting on January 1, 2019 and elected not to restate prior periods as provided by the transition rules of the standard. Upon the adoption of the new lease standard on January 1, 2019, we recorded a right-of-use asset of $ 39,266 and a lease liability of $ 40,458 . Included as a component of the adoption entry is the immaterial out-of-period correction of previously omitted capital leases embedded in our service agreements that were identified during our lease portfolio review. These leases were comprised of a right-of-use asset of $ 16,620 and a lease liability of $ 17,812 , with the resulting difference of $ 1,192 recorded as expense in the period. Based on quantitative and qualitative considerations, we do not believe the omitted capital leases were material to our historical consolidated financial statements. Information about the Nature of WWE’s Lease Portfolio As of September 30, 2019,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new global headquarters lease that commenced on July 1, 2019 (see additional details below), our other real estate leases have remaining lease terms of approximately one year to nine year s, some of which may include options to extend the leases. Our equipment leases, which are included as part of various operating service arrangements, generally have remaining lease terms of approximately one year to five year s. Generally, no covenants are imposed by our lease agreements. As previously announced on March 18, 2019, the Company entered into a lease with Stamford Washington Office LLC (the “Landlord”) under which the Company will lease approximately 415,266 rentable square feet in an office complex located in Stamford, Connecticut. The new location will allow the Company to bring together its operations, including its production studios and corporate offices, at its new site. ﻿ The lease commenced on July 1, 2019 at which time the Company gained control of the leased premises. The lease provides the Company with an 18 month free rent period from the lease commencement date, followed by an initial base term of 15 years with base rental payments of $ 19,101 per year for the first five years, and increasing to $ 20,927 per year over the second five year term, and $ 22,754 per year over the third five year term. The lease includes five , five year renewal options, with the first three renewal options renewing at the lower of the then-escalated rent per the lease agreement or the fair market value rent, and the last two renewal options renewing at the fair market value rent. The lease is accounted for as a finance lease pursuant to the new lease accounting standard, and the Company recorded a lease obligation of $ 325,453 and right-of-use asset of $ 285,762 , net of tenant improvement allowances of $ 39,838 which are expected to be received from the landlord. The tenant improvement allowance is recorded within Other assets on our Consolidated Balance Sheets. The Company expects to complete its move into the new space in early 2021. Practical Expedient Elections The Company applied the “package” of transition practical expedients which allows for the Company as of the adoption date on January 1, 2019 to (i) not reassess whether any expired or existing contracts are or contain leases, (ii) to not reassess lease classification for any expired or existing leases, and (iii) to not reassess treatment of initial direct costs, if any, for any expired or existing leases. The Company did not elect the “hindsight” practical expedient which would have allowed the Company to use hindsight when determining the remaining lease term as of the adoption date on January 1, 2019. Key Estimates and Judgments Key estimates and judgments made in applying the lease accounting rules include how the Company determines (i) the discount rate it uses to discount the unpaid lease payments to present value, (ii) lease term and (iii) lease payments. ASC 842 requires a lessee to discount its unpaid lease payments using the interest rate implicit in the lease or, if that rate cannot be readily determined, its incremental borrowing rate. Generally, the Company cannot readily determine the interest rate implicit in the lease and therefore uses the incremental borrowing rate for its leases. The incremental borrowing rate reflects the rate of interest that the Company would pay on a collateralized basis to borrow an amount equal to the lease payments under similar terms. The incremental borrowing rates were generally determined by estimating the appropriate collateralized borrowing rates to be used for our leases and considered certain factors including, the lease term, economic environment and the assumed credit rating profile of the Company. The lease term for all of the Company’s lease arrangements include the noncancelable period of the lease plus, if applicable, any additional periods covered by an option to extend the lease that is reasonably certain to be exercised by the Company. Lease Accounting Policy The Company determines if a contract contains a lease at the inception of the arrangement. The Company has elected the short-term lease exemption, whereby leases with initial terms of one year or less are not capitalized and instead expensed generally on a straight-line basis over the lease term. The depreciable life of the underlying leased assets are generally limited to the expected lease term inclusive of any optional lease terms where we conclude at the inception of the lease that we are reasonably certain of exercising those renewal options. The Company is primarily a lessee with a lease portfolio comprised mainly of real estate and equipment leases. Operating and finance lease assets are included on our consolidated balance sheets in non-current assets as an operating or finance right-of-use asset. Operating and finance lease liabilities are included on our consolidated balance sheets in non-current liabilities for the portion that is due on a long-term basis and in current liabilities for portion that is due within 12 months of the financial statement date.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n appropriate discount rate. Since the implicit rate is not readily available for our leases, we use our incremental borrowing rate based on the information available at the commencement date in determining the present value of lease payments. The right-of-use asset also may include any initial direct costs paid and is reduced by any lease incentives provided by the lessor. Our lease terms may include options to extend or terminate the lease when it is reasonably certain that we will exercise that option. Lease expense for lease payments is recognized on a straight-line basis over the lease term for our operating leases and for our finance leases, we record interest expense on the lease liability and straight-line amortization of the right-of-use asset over the lease term. Quantitative Disclosures Related to Leases The following table provides quantitative disclosure about the Company’s operating and financing leases for the periods presented: Three Months Ended Nine Months Ended September 30, September 30, 2019 2019 Lease costs Finance lease costs: Amortization of right-of-use assets $ 4,283 $ 8,275 Interest on lease liabilities 4,227 5,766 Operating lease costs 2,114 6,716 Other short-term and variable lease costs 154 1,457 Sublease income (1) ( 22 ) ( 54 ) Total lease costs $ 10,756 $ 22,160 Other information Cash paid for amounts included in the measurement of lease liabilities: Operating cash flows from finance leases $ 142 $ 489 Operating cash flows from operating leases $ 1,678 $ 6,093 Finance cash flows from finance leases $ 2,109 $ 6,218 Right-of-use assets obtained in exchange for new finance lease liabilities (2) $ 286,086 $ 286,086 Right-of-use assets obtained in exchange for new operating lease liabilities (2) $ 2,365 $ 5,608 As of September 30, 2019 Weighted-average remaining lease term - finance leases 29.4 years Weighted-average remaining lease term - operating leases 4.5 years Weighted-average discount rate - finance leases 4.8 % Weighted-average discount rate - operating leases 4.6 % (1) Sublease income excludes rental income from owned properties. (2) Includes right-of-use assets for leases that commenced after January 1, 2019. Maturity of lease liabilities as of September 30, 2019 were as follows: Operating Finance Leases Leases 2019 $ 1,938 $ 2,278 2020 7,157 8,288 2021 6,079 20,878 2022 3,324 19,341 2023 1,894 19,255 Thereafter 4,178 655,518 Total lease payment 24,570 725,558 Less: imputed interest ( 2,465 ) ( 384,127 ) Total future minimum lease payments $ 22,105 $ 341,431</t>
  </si>
  <si>
    <t>Feature Film Production Assets, Net</t>
  </si>
  <si>
    <t>Feature Film Production Assets, Net [Abstract]</t>
  </si>
  <si>
    <t>9. Feature Film Production Assets, Net Feature film production assets consisted of the following: As of September 30, December 31, 2019 2018 In release $ 8,958 $ 12,430 In production (1) 6,339 707 In development 161 421 Total $ 15,458 $ 13,558 (1) Balance as of September 30, 2019 includes $ 2,989 of certain film projects that the Company is producing on behalf of third-party content distributors in exchange for a production fee. Upon completion and delivery of the films to the distributors, we will recognize the net fee as revenue. Approximately 30 % of “In release” film production assets are estimated to be amortized over the next 12 months, and approximately 66 % of “In release” film production assets are estimated to be amortized over the next three years. We anticipate amortizing approximately 80 % of our "In release" film production assets within five years as we receive revenues associated with television distribution of our licensed films. During the three and nine months ended September 30, 2019 and 2018, we amortized $ 2,126 and $ 884 , and $ 3,348 and $ 2,192 , respectively, of feature film production assets. We currently have three films “In production.” We also have capitalized certain script development costs and pre-production costs for various other film projects designated as “In development.” Capitalized script development costs are evaluated at each reporting period for impairment and to determine if a project is deemed to be abandoned. During the three and nine months ended September 30, 2019 and 2018, we expensed $ 93 and $ 122 , and $ 200 and $ 851 , respectively, related to previously capitalized development costs related to abandoned projects.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We recorded impairment charges of $ 759 and $ 1,325 , and $ 1,203 and $ 2,813 , related to our feature films during the three and nine months ended September 30, 2019 and 2018, respectively. These impairment charges represent the excess of the recorded net carrying value over the estimated fair value.</t>
  </si>
  <si>
    <t>Television Production Assets, Net</t>
  </si>
  <si>
    <t>Television Production Assets, Net [Abstract]</t>
  </si>
  <si>
    <t xml:space="preserve">10. Television Production Assets, Net Television production assets consisted of the following: As of September 30, December 31, 2019 2018 In release $ 1,877 $ 1,308 Completed but not released 123 — In production 2,697 6,165 Total $ 4,697 $ 7,473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Amortization of television production assets consisted of the following: Three Months Ended Nine Months Ended September 30, September 30, 2019 2018 2019 2018 WWE Network programming $ 766 $ 630 $ 3,989 $ 5,688 Television programming 9,122 7,086 18,788 14,846 Total $ 9,888 $ 7,716 $ 22,777 $ 20,534 Costs to produce our live event programming are expensed when the event is first broadcast, and are not included in the capitalized costs or amortization tables noted abo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three and nine months ended September 30, 2019 and 2018, we did no t record any impairments related to our television production assets. </t>
  </si>
  <si>
    <t>Investment Securities And Short-Term Investments</t>
  </si>
  <si>
    <t>Investment Securities And Short-Term Investments [Abstract]</t>
  </si>
  <si>
    <t xml:space="preserve">11. Investment Securities and Short-Term Investments Investment Securities Included within Investment Securities are the following: As of September 30, December 31, 2019 2018 Equity method investments $ 14,368 $ 14,508 Nonmarketable equity investments without readily determinable fair values 12,999 10,840 Marketable equity investments with readily determinable fair values 489 4,848 Total investment securities $ 27,856 $ 30,196 Equity Method Investments Our equity method investments relate primarily to our investment in Tapout. In March 2015, WWE and Authentic Brands Group (“ABG”) formed a joint venture to re-launch an apparel and lifestyle brand, Tapout. ABG agreed to contribute certain intangible assets for the Tapout brand, licensing contracts, systems, and other administrative functions to Tapout. The Company agreed to contribute promotional and marketing services related to the venture for a period of at least five years in exchange for a 50 % interest in the profits and losses and voting interest in Tapout. The Company valued its initial investment of $ 13,800 based on the fair value of the existing licensing contracts contributed by ABG. To the extent that Tapout records income or losses, we record our share proportionate to our ownership percentage, and any dividends received reduce the carrying amount of the investment. Net equity method earnings from Tapout are included as a component of Other income, net on the Consolidated Statements of Operations. Net dividends received from Tapout are reflected on the Consolidated Statements of Cash Flows within Net cash provided by operating activities. The Company did no t record any impairment charges related to our investment in Tapout during the three and nine months ended September 30, 2019 and 2018. The following table presents the net equity method earnings from Tapout and net dividends received from Tapout for the periods presented: Three Months Ended Nine Months Ended September 30, September 30, 2019 2018 2019 2018 Net equity method earnings from Tapout $ 213 $ 158 $ 630 $ 859 Net dividends received from Tapout ( 352 ) ( 68 ) ( 770 ) ( 852 ) Equity in earnings of affiliate, net of dividends received $ ( 139 ) $ 90 $ ( 140 ) $ 7 As promotional services are provided to Tapout, we record revenue and reduce the existing service obligation. During the three and nine months ended September 30, 2019 and 2018, we recorded revenues of $ 467 and $ 608 , and $ 1,548 and $ 2,264 , respectively, related to our fulfillment of our promotional services obligation to Tapout. The remaining service obligation as of September 30, 2019 was $ 1,442 , and was included in Deferred Income. Our known maximum exposure to loss approximates the remaining service obligation to Tapout, which was $ 1,442 as of September 30, 2019. Creditors of Tapout do not have recourse against the general credit of the Company.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following table summarizes the impairments and observable price change event adjustments recorded on our equity investments without readily determinable fair values for the periods presented: Three Months Ended Nine Months Ended September 30, September 30, 2019 2018 2019 2018 Impairments (1) $ — $ — $ — $ ( 3,000 ) Observable price change adjustments (2) — 2,181 1,151 2,181 Total income (loss) from adjustments to equity investments $ — $ 2,181 $ 1,151 $ ( 819 ) (1) During the second quarter of 2018, the Company recorded an impairment charge on our investment in a mobile video publishing business for the excess of the carrying value over its estimated fair value resulting from going concern issues of the underlying investee company. This charge is reflected in Other income, net in our Consolidated Statements of Operations. (2) During the third quarter of 2018, the Company recorded an upward adjustment to the carrying value related to one of the Company’s equity investments. The adjustment was the result of an observable price change event in connection with a financing round completed by the investee where the underlying value of the preferred shares issued were greater than the value per share of WWE’s substantially similar preferred shares in the investee. During the second quarter of 2019, the Company recorded upward adjustments to the carrying values related to two of the Company’s equity investments. The adjustments were the result of observable price change events in connection with financing rounds completed by the investees where the underlying value of the preferred shares issued were greater than the value per share of WWE’s substantially similar preferred shares in the investees. These adjustments are reflected in Other income, net in our Consolidated Statements of Operations. Marketable Equity Investments With Readily Determinable Fair Values As of September 30, 2019, our investment portfolio includes one investment in a marketable equity security of a publicly traded company. The Company accounts for the equity investment in the common stock of Phunware Inc. (“Phunware”), a software application developer, as a marketable equity investment with readily determinable fair values based on quoted prices on the NASDAQ. During the three and nine months ended September 30, 2019, the Company recorded an unrealized holding loss of $ 568 and $ 4,359 , respectively, based on the closing price of the investee company as of the last trading day of the period, which is included as a component of Other income, net in the Consolidated Statements of Operations. As the underlying stock price of Phunware fluctuates, WWE is exposed to future earnings volatility to the extent WWE continues to hold this investment. Short-Term Investments Short-term investments consist of available-for-sale debt securities which are measured at fair value and consisted of the following: As of September 30, 2019 As of December 31, 2018 Gross Unrealized Gross Unrealized Amortized Fair Amortized Fair Cost Gain (Loss) Value Cost Gain (Loss) Value U.S. Treasury securities $ 46,223 $ 32 $ ( 51 ) $ 46,204 $ 62,847 $ 4 $ ( 439 ) $ 62,412 Corporate bonds 92,068 112 ( 89 ) 92,091 100,543 — ( 1,037 ) 99,506 Municipal bonds 4,192 — ( 2 ) 4,190 7,900 — ( 41 ) 7,859 Government agency bonds 12,387 4 ( 2 ) 12,389 22,066 — ( 157 ) 21,909 Total $ 154,870 $ 148 $ ( 144 ) $ 154,874 $ 193,356 $ 4 $ ( 1,674 ) $ 191,686 We classify the investments listed in the above table as available-for-sale debt securities. Such investments consist of U.S. Treasury securities, corporate bonds, municipal bonds, including pre-refunded municipal bonds,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 Our U.S. Treasury securities, corporate bonds, municipal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September 30, 2019, contractual remaining maturities of these securities are as follows: Maturities U.S. Treasury securities 1 month - 1 year Corporate bonds 1 month - 3 years Municipal bonds 2 months - 3 months Government agency bonds 6 months - 1 year During the three and nine months ended September 30, 2019 and 2018, we recognized $ 1,012 and $ 1,137 , and $ 3,805 and $ 3,244 , respectively, of interest income on our short-term investments. Interest income is reflected as a component of Other income, net within our Consolidated Statements of Operations. The following table summarizes the short-term investment activity: Three Months Ended Nine Months Ended September 30, September 30, 2019 2018 2019 2018 Proceeds from sales and maturities of short-term investments $ 54,414 $ 14,660 $ 113,262 $ 50,833 Purchases of short-term investments $ 11,221 $ 17,520 $ 74,868 $ 82,064 </t>
  </si>
  <si>
    <t>Fair Value Measurement</t>
  </si>
  <si>
    <t>Fair Value Measurement [Abstract]</t>
  </si>
  <si>
    <t xml:space="preserve">12.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 in U.S. Treasury securities, corporate bonds, municipal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municipal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municipal bond and government agency bond investments. The Company did not have any transfers between Level 1, Level 2, and Level 3 fair value investments during the periods presented. The fair value measurements of our equity investments without readily determinable fair value are classified within Level 3 as significant unobservable inputs are used as part of the determination of fair value. Significant unobservable inputs include variables such as near-term prospects of the investees, recent financing activities of the investees, and the investees' capital structure, as well as other economic variables, which reflect assumptions market participants would use in pricing these assets. The Company has elected to use the measurement alternative to fair value that will allow these investments to be recorded at cost, less impairment, and adjusted for subsequent observable price changes. Refer to Note 11, Investment Securities and Short-Term Investments , for details on impairments and observable pricing event adjustments related to our nonmarketable equity investments without readily determinable fair values. The Company's long-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three and nine months ended September 30, 2019, we recorded non-cash abandonment charges of $ 427 to write off the carrying value of certain assets included within property and equipment that we deemed will no longer be used by the Company and had no further alternative use. During the nine months ended September 30, 2018, we recorded a non-cash abandonment charge of $ 1,693 to write off the carrying value of internal use software that we deemed will no longer be used by the Company and had no further alternative use. These charges are included as a component of Operating expenses in our Consolidated Statements of Operations. Apart from these charges, the Company did no t record any other impairment charges on long lived property and equipment and television production assets during the three and nine months ended September 30, 2019 and 2018. The Company classifies these assets as Level 3 within the fair value hierarchy due to significant unobservable inputs. During the nine months ended September 30, 2019 and 2018, the Company recorded impairment charges of $ 1,203 and $ 2,813 on feature film production assets based upon fair value measurements of $ 943 and $ 2,475 , respectively. See Note 9, Feature Film Production Assets, Net , for further discussion. The Company classifies these asset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13 % that we estimate market participants would seek for bearing the risk associated with such assets. The Company utilizes an independent third-party valuation specialist who assists us in gathering the necessary inputs used in our model. The fair value of the Company’s long-term debt, consisting of a mortgage loan assumed in connection with a building purchase and a promissory note secured by the Company's Corporate Jet, is estimated based upon quoted price estimates for similar debt arrangements. At September 30, 2019, the face amount of the mortgage loan and promissory note approximates their fair value. The convertible debt is not marked to fair value at the end of each reporting period, but instead is reported at amortized cost. As of September 30, 2019 and December 31, 2018, the calculation of the fair value of the debt component of the Company’s convertible debt required the use of Level 3 inputs, and was determined by calculating the fair value of similar debt without the associated conversion feature based on market conditions at that time: September 30, 2019 December 31, 2018 Fair Value Carrying Value (1) Fair Value Carrying Value (1) Convertible senior notes $ 205,911 $ 191,009 $ 189,323 $ 187,371 (1) The carrying value of the convertible debt instrument presented in the table above represents the face value of the convertible note less unamortized debt discount. </t>
  </si>
  <si>
    <t>Accounts Payable And Accrued Expenses</t>
  </si>
  <si>
    <t>Accounts Payable And Accrued Expenses [Abstract]</t>
  </si>
  <si>
    <t>13. Accounts Payable and Accrued Expenses Accounts payable and accrued expenses consisted of the following: As of September 30, December 31, 2019 2018 Trade related $ 9,768 $ 12,198 Staff related 8,076 10,255 Management incentive compensation 11,732 37,103 Talent related 7,209 8,799 Accrued WWE Network related expenses 5,293 2,054 Accrued event and television production 10,868 13,881 Accrued legal and professional 5,593 4,906 Accrued purchases of property and equipment 7,234 13,464 Accrued film liability 6,145 2,774 Accrued other 10,961 14,724 Total $ 82,879 $ 120,158 Accrued other includes accruals for our international and licensing business activities, as well as other miscellaneous accruals, none of which categories individually exceeds 5 % of current liabilities.</t>
  </si>
  <si>
    <t>Convertible Debt</t>
  </si>
  <si>
    <t>Convertible Debt [Abstract]</t>
  </si>
  <si>
    <t>14. Convertible Debt In December 2016 and January 2017, we issued $ 215,000 aggregate principal amount of 3.375 % convertible senior notes due 2023 (the “Convertible Notes”). The Convertible Notes are due December 15, 2023 ,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 24.91 per share of our Class A common stock. At any time, prior to the close on the business day immediately preceding June 15, 2023,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ce to item (a) noted above, the Convertible Notes have been convertible since April 1, 2018, and holders of the Convertible Notes have the right to convert their notes at any time through at least December 31, 2019. As of September 30, 2019, since the Convertible Notes are convertible at the option of the holders, the Convertible Notes are reflected in current liabilities on our Consolidated Balance Sheet. As of September 30, 2019, no actual conversions have occurred to date. See Note 5, Earnings Per Share , for a description of the dilutive nature of the Convertible Notes. The Convertible Notes consisted of the following components: As of September 30, December 31, 2019 2018 Debt component : Principal $ 215,000 $ 215,000 Less: Unamortized debt discount ( 23,991 ) ( 27,629 ) Less: Unamortized debt issuance costs ( 3,773 ) ( 4,281 ) Net carrying amount $ 187,236 $ 183,090 Equity component (1) $ 35,547 $ 35,547 (1) Recorded in the Consolidated Balance Sheets within additional paid-in capital. The following table sets forth total interest expense recognized related to the Convertible Notes: Three Months Ended Nine Months Ended September 30, September 30, 2019 2018 2019 2018 3.375 % contractual coupon $ 1,814 $ 1,814 $ 5,442 $ 5,442 Amortization of debt discount 1,232 1,156 3,638 3,413 Amortization of debt issuance costs 174 156 508 457 Additional interest on Convertible Notes (1) — — 1,370 — Interest expense $ 3,220 $ 3,126 $ 10,958 $ 9,312 (1) During the nine months ended September 30, 2019, additional nonrecurring interest expense was incurred pursuant to the notes’ indenture related to the removal of the restrictive legend and assignment of the unrestricted CUSIP on the Convertible Notes.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 31.89 per share, which represents a premium of approximately 60.0 % over the last reported sale price of our Class A common stock of $ 19.93 on December 12, 2016 (initial issuance date of the Convertible Notes). The Warrants transactions have been accounted for as part of additional paid-in capital.</t>
  </si>
  <si>
    <t>Long-Term Debt And Credit Facility</t>
  </si>
  <si>
    <t>Long-Term Debt And Credit Facility [Abstract]</t>
  </si>
  <si>
    <t xml:space="preserve">15. Long-Term Debt and Credit Facility Long-Term Debt Included within Long-Term Debt are the following: As of September 30, December 31, 2019 2018 Current portion of long-term debt : Aircraft financing $ 4,413 $ 4,740 Mortgage 390 378 Total current portion of long-term debt $ 4,803 $ 5,118 Long-term debt : Aircraft financing $ — $ 3,218 Mortgage 22,196 22,478 Total long-term debt $ 22,196 $ 25,696 Total $ 26,999 $ 30,814 Mortgage In September 2016, the Company acquired real property and assumed future obligations under a loan agreement, dated June 8, 2015, in the principal amount of $ 23,000 , which loan is secured by a mortgage on the property. The loan bears interest at the rate of 4.50 % per annum and requires monthly interest only payments of $ 86 until June 2018 and interest and principal payments of $ 117 per month thereafter, with a balloon payment upon maturity on July 5,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ircraft Financing In August 2013, the Company entered into a $ 31,568 promissory note (the “Aircraft Note”) with Citizens Asset Finance, Inc., for the purchase of a 2007 Bombardier Global 5000 aircraft and refurbishments. In August 2017, the Aircraft Note was assigned to Fifth Third Equipment Finance Company. The Aircraft Note bears interest at a rate of 2.18 % per annum, is payable in monthly installments of $ 406 , inclusive of interest, and has a final maturity of August 7, 2020 . The Aircraft Note is secured by a first priority perfected security interest in the purchased aircraft. Credit Facility Revolving Credit Facility On May 24, 2019, the Company entered into an amended and restated $ 200,000 senior unsecured revolving credit facility with a syndicated group of banks, with JPMorgan Chase Bank, N.A. acting as Administrative Agent (the “Amended and Restated Revolving Credit Facility”). The Amended and Restated Revolving Credit Facility replaces the previous $ 100,000 revolving credit facility and, among other things, extends the maturity date from July 29, 2021 to May 24, 2024 . Applicable interest rates for the borrowings under the Amended and Restated Revolving Credit Facility are based on the Company's current consolidated leverage ratio. As of September 30, 2019, the LIBOR-based rate plus margin was 3.34 %. The Company is required to pay a commitment fee calculated at a rate per annum of 0.175 % on the average daily unused portion of the Amended and Restated Revolving Credit Facility. Under the terms of the Amended and Restated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September 30, 2019, the Company was in compliance with the Amended and Restated Revolving Credit Facility and had available debt capacity under the terms of the Amended and Restated Revolving Credit Facility of $ 200,000 . As of September 30, 2019 and December 31, 2018, there were no amounts outstanding under the Amended and Restated Revolving Credit Facility. </t>
  </si>
  <si>
    <t>Concentration Of Credit Risk</t>
  </si>
  <si>
    <t>Concentration Of Credit Risk [Abstract]</t>
  </si>
  <si>
    <t xml:space="preserve">16.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and home video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September 30, 2019, our two largest receivable balances from customers were 46 % and 12 % of our gross accounts receivable. At December 31, 2018, our largest receivable balance from customers was 30 % of our gross accounts receivable. No other customers individually exceeded 10% of our gross accounts receivable balance. </t>
  </si>
  <si>
    <t>Income Taxes</t>
  </si>
  <si>
    <t>Income Taxes [Abstract]</t>
  </si>
  <si>
    <t>17. Income Taxes As of September 30, 2019 and December 31, 2018, we had $ 16,680 and $ 17,138 , respectively, of deferred tax assets, net, included in our Consolidated Balance Sheets. During the three and nine months ended September 30, 2019 and 2018, we recognized $ 8,051 and $ 20,688 , and $ 8,176 and $ 20,734 , respectively, of excess tax benefits related to the Company’s share-based compensation awards at vesting. Income tax effects of vested awards are included within the provision for income taxes on the Consolidated Statements of Operations. The tax benefit recorded is driven by the increase in the Company’s stock price between the original grant date of the awards and their subsequent vesting date. The corresponding offset of these tax benefits is included as a component of Prepaid expenses and other current assets within our Consolidated Balance Sheets. Discrete tax items, including the aforementioned excess tax benefits, resulted in a net tax benefit of $ 6,660 and $ 20,438 , and $ 6,794 and $ 20,566 during the three and nine months ended September 30, 2019 and 2018, respectively. Excluding these items, our effective tax rate was 27 % and 28 %, and 25 % and 28 % for the three and nine months ended September 30, 2019 and 2018, respectively.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t>
  </si>
  <si>
    <t>Film And Television Production Incentives</t>
  </si>
  <si>
    <t>Film And Television Production Incentives [Abstract]</t>
  </si>
  <si>
    <t>18.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e recorded the following incentives during the three and nine months ended September 30, 2019 and 2018: Three Months Ended Nine Months Ended September 30, September 30, 2019 2018 2019 2018 Television production incentives $ 12,498 $ 11,702 $ 13,167 $ 11,702 Feature film production incentives 66 7 263 22 Infrastructure improvement incentives on qualifying capital projects (1) — — 1,438 — Total $ 12,564 $ 11,709 $ 14,868 $ 11,724 (1) Of this amount, $ 794 was recorded as a reduction in property and equipment, with the remainder recorded as a reduction to depreciation expense. Refer to Note 7, Property and Equipment , for further information .</t>
  </si>
  <si>
    <t>Commitments And Contingencies</t>
  </si>
  <si>
    <t>Commitments And Contingencies [Abstract]</t>
  </si>
  <si>
    <t>19. Commitments and Contingencies Refer to Note 8, Leases , for a description of the Company’s new global headquarters lease, which commenced on July 1, 2019. 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ought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 that the second amended complaint failed to comply with the Court’s September 29, 2017 order and otherwise remained legally defective for all of the reasons set forth in their motion to dismiss the amended complaint. Also on November 3, 2017, the Windham defendants filed a second answ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ed to comply with the Court’s September 29, 2017 order and the Federal Rules of Civil Procedure. On September 17, 2018, the Court granted the motion to dismiss filed by the Company and Mr. McMahon in the Laurinaitis case in its entirety, awarded sanctions against the Laurinaitis plaintiffs’ counsel, and granted the Company’s motion for judgment on the pleadings against the Windham defendants. The plaintiffs have attempted to appeal these decisions. On November 16, 2018, the Company moved to dismiss all of the appeals, except for the appeal of the dismissal of the Laurinaitis case, for being filed untimely. On April 4, 2019, the Second Circuit issued an order referring the Company’s motions to dismiss to the panel that will determine the merits of the appeals. The plaintiffs-appellants’ opening brief was filed on July 8, 2019. The Company and Mr. McMahon filed their appellees’ brief on October 7, 2019. The plaintiffs-appellants filed a reply brief on October 28, 2019. The Company believes all claims and threatened claims against the Company in these various lawsuits were prompted by the same plaintiffs’ lawyer and that all are without merit. The Company intends to continue to defend itself against the attempt to appeal these decisions vigorously.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si>
  <si>
    <t>Stockholders' Equity</t>
  </si>
  <si>
    <t>Stockholders' Equity [Abstract]</t>
  </si>
  <si>
    <t xml:space="preserve">20. Stockholders’ Equity On February 7, 2019, the Company’s Board of Directors authorized a stock repurchase program of up to $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During the three months ended September 30, 2019, the Company repurchased 110,228 shares of common stock in the open market at an average price of $ 68.33 for an aggregate amount of $ 7,532 . During the nine months ended September 30, 2019, the Company repurchased 122,630 shares of common stock in the open market at an average price of $ 68.94 for an aggregate amount of $ 8,454 . All share repurchases have been retired. As of September 30, 2019, $ 491,546 of common stock may be repurchased under the stock repurchase program announced on February 7, 2019. Stock repurchases are accounted for under the retirement method as all shares repurchased have been retired. There were no unsettled share repurchases as of September 30, 2019. When the Company retires its own common stock, the excess of the repurchase price over par value is allocated between additional paid-in capital and retained earnings, with certain limitations. The portion allocated to additional paid-in capital is determined by applying a percentage, determined by dividing the number of shares to be retired by the number of shares issued and outstanding as of the retirement date, to the balance of additional paid-in capital as of the retirement date. Direct costs incurred to repurchase the common stock were not material and were expensed in the period incurred. For the three and nine months ended September 30, 2019, $ 6,496 and $ 1,035 , and $ 7,295 and $ 1,157 was deducted from retained earnings and additional paid-in capital, respectively, related to the common stock shares retired. </t>
  </si>
  <si>
    <t>Related Party Transactions</t>
  </si>
  <si>
    <t>Related Party Transactions [Abstract]</t>
  </si>
  <si>
    <t>21. Related Party Transactions As previously disclosed, in April 2018, the Company entered into a support services agreement to provide Alpha Entertainment, LLC (“Alpha”), an entity controlled by Vincent K. McMahon, with certain administrative support services with such services billed to Alpha on a cost-plus margin basis. During the three and nine months ended September 30, 2019, the Company billed Alpha $ 590 and $ 2,744 , respectively, for services rendered under the support services agreement. Amounts billed to Alpha for the three and nine months ended September 30, 2018 were not significant. As of September 30, 2019, the Company had $ 1,191 of current receivables for amounts billed to Alpha.</t>
  </si>
  <si>
    <t>Significant Accounting Policies (Policy)</t>
  </si>
  <si>
    <t>Operating Expenses</t>
  </si>
  <si>
    <t>Operating Expenses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Three Months Ended Nine Months Ended September 30, September 30, 2019 2018 2019 2018 Amortization and impairment of feature film assets $ 2,978 $ 2,331 $ 4,751 $ 5,856 Amortization of television production assets 9,888 7,716 22,777 20,534 Amortization of WWE Network content delivery and technology assets 508 1,572 4,272 5,030 Amortization of right-of-use assets - finance leases of equipment 2,015 — 6,007 — Total amortization and impairment included in operating expenses $ 15,389 $ 11,619 $ 37,807 $ 31,420 Costs to produce our live event programming are expensed when the event is first broadcast, and are not included in the amortization table noted above. The amortization expense associated with the right-of-use assets in the above table pertain predominantly to equipment utilized to produce and distribute our live events and are therefore included in operating expenses.</t>
  </si>
  <si>
    <t>Recent Accounting Pronouncements</t>
  </si>
  <si>
    <t xml:space="preserve">Recent Accounting Pronouncements In March 2019, the Financial Accounting Standards Board (“FASB”) issued Accounting Standards Update (“ASU”) No. 2019-02, “ Improvements to Accounting for Costs of Films and License Agreements for Program Materials .”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does not expect the adoption of the amendments to have a material impact on its consolidated financial statements. In November 2018, the FASB issued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expects to adopt the new guidance prospectively and does not expect the adoption to have a material impact on its consolidated financial statements. In August 2018, the FASB issued ASU No. 2018-13, “ Fair Value Measurement (Topic 820): Disclosure Framework—Changes to the Disclosure Requirements for Fair Value Measurement ”,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February 2016, the FASB issued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standard, elected not to restate comparative periods. There was no cumulative-effect adjustment recorded in connection with our adoption. In addition, we elected the package of practical expedients permitted under the transition guidance within the new standard. We did not elect the hindsight practical expedient to determine the lease term for existing leases. As of January 1, 2019, in connection with the adoption of the new lease accounting standard, the Company recorded a right-of-use lease asset totaling $ 39,266 with a corresponding lease liability totaling $ 40,458 . Refer to Note 8, Leases , for further details on our adoption of the new standard. </t>
  </si>
  <si>
    <t>Significant Accounting Policies (Tables)</t>
  </si>
  <si>
    <t>Schedule Of Operating Expenses</t>
  </si>
  <si>
    <t xml:space="preserve"> Three Months Ended Nine Months Ended September 30, September 30, 2019 2018 2019 2018 Amortization and impairment of feature film assets $ 2,978 $ 2,331 $ 4,751 $ 5,856 Amortization of television production assets 9,888 7,716 22,777 20,534 Amortization of WWE Network content delivery and technology assets 508 1,572 4,272 5,030 Amortization of right-of-use assets - finance leases of equipment 2,015 — 6,007 — Total amortization and impairment included in operating expenses $ 15,389 $ 11,619 $ 37,807 $ 31,420</t>
  </si>
  <si>
    <t>Segment Information (Tables)</t>
  </si>
  <si>
    <t>Summary Of Financial Information For Reportable Segments</t>
  </si>
  <si>
    <t xml:space="preserve"> Three Months Ended Nine Months Ended September 30, September 30, 2019 2018 2019 2018 Net revenues: Media $ 146,168 $ 142,078 $ 478,516 $ 478,086 Live Events 23,261 26,723 98,231 109,808 Consumer Products 16,954 19,590 60,893 69,760 Total net revenues $ 186,383 $ 188,391 $ 637,640 $ 657,654 Adjusted OIBDA: Media $ 41,562 $ 50,336 $ 107,563 $ 138,474 Live Events ( 2,956 ) 120 11,174 18,458 Consumer Products 3,960 4,050 16,196 17,796 Corporate ( 17,142 ) ( 18,698 ) ( 62,508 ) ( 60,270 ) Total Adjusted OIBDA $ 25,424 $ 35,808 $ 72,425 $ 114,458</t>
  </si>
  <si>
    <t>Reconciliation Of Total Operating Income To Total Adjusted OIBDA</t>
  </si>
  <si>
    <t xml:space="preserve"> Three Months Ended Nine Months Ended September 30, September 30, 2019 2018 2019 2018 Total operating income $ 6,439 $ 18,127 $ 16,690 $ 61,091 Depreciation and amortization (1) 11,245 5,905 23,503 19,059 Stock-based compensation 7,740 11,776 32,232 34,308 Other adjustments — — — — Total Adjusted OIBDA $ 25,424 $ 35,808 $ 72,425 $ 114,458 (1) Depreciation and amortization for the three and nine months ended September 30, 2019 includes $ 2,268 of amortization related to the right-of-use asset for the Company’s new global headquarters lease, which commenced on July 1, 2019 and is accounted for as a finance lease. Refer to Note 8, Leases , for further details . </t>
  </si>
  <si>
    <t>Revenues (Tables)</t>
  </si>
  <si>
    <t>Schedule Of Revenues Disaggregated By Source</t>
  </si>
  <si>
    <t xml:space="preserve"> Three Months Ended Nine Months Ended September 30, September 30, 2019 2018 2019 2018 Net revenues: Media Segment : Network (including pay-per-view) $ 44,199 $ 49,445 $ 143,001 $ 152,445 Core content rights fees (1) 72,210 65,912 209,294 197,590 Advertising and sponsorships 15,014 15,038 44,819 46,811 Other (2) 14,745 11,683 81,402 81,240 Total Media Segment net revenues 146,168 142,078 478,516 478,086 Live Events Segment : North American ticket sales 18,316 22,426 76,048 85,711 International ticket sales 2,302 2,238 12,039 15,771 Advertising and sponsorships 529 400 1,673 1,520 Other (3) 2,114 1,659 8,471 6,806 Total Live Events Segment net revenues 23,261 26,723 98,231 109,808 Consumer Products Segment : Consumer product licensing 7,843 8,559 26,650 28,608 eCommerce 5,624 6,786 18,857 23,304 Venue merchandise 3,487 4,245 15,386 17,848 Total Consumer Products Segment net revenues 16,954 19,590 60,893 69,760 Total net revenues $ 186,383 $ 188,391 $ 637,640 $ 657,654 (1) Core content rights fees consist primarily of licensing revenues earned from the distribution of our flagship programs, Raw and SmackDown , as well as our NXT programming, through global broadcast, pay television and digital platforms. (2) 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 (3) Other revenues within our Live Events segment primarily consists of the sale of travel packages associated with the Company’s global live events and commissions earned through secondary ticketing, as well as revenues from events for which the Company receives a fixed fee.</t>
  </si>
  <si>
    <t>Earnings Per Share (Tables)</t>
  </si>
  <si>
    <t>Schedule Of Basic And Diluted Earnings Per Share</t>
  </si>
  <si>
    <t xml:space="preserve"> Three Months Ended Nine Months Ended September 30, September 30, 2019 2018 2019 2018 Net income $ 5,790 $ 33,590 $ 7,808 $ 58,370 Weighted average basic common shares outstanding 78,461 77,808 78,184 77,371 Dilutive effect of restricted and performance stock units 984 1,620 1,536 2,010 Dilutive effect of convertible debt instruments 10,410 11,332 11,048 8,563 Dilutive effect of employee share purchase plan — — 3 — Weighted average dilutive common shares outstanding 89,855 90,760 90,771 87,944 Earnings per share: Basic $ 0.07 $ 0.43 $ 0.10 $ 0.75 Diluted $ 0.06 $ 0.37 $ 0.09 $ 0.66 Anti-dilutive shares (excluded from per-share calculations): Net shares received on purchased call of convertible debt hedge 5,626 6,030 5,906 4,815 Outstanding restricted and performance stock units — 1 — 320</t>
  </si>
  <si>
    <t>Stock-Based Compensation (Tables)</t>
  </si>
  <si>
    <t>Share-based Compensation Arrangement by Share-based Payment Award [Line Items]</t>
  </si>
  <si>
    <t>Summary Of RSU Activity</t>
  </si>
  <si>
    <t xml:space="preserve"> Units Weighted- Average Grant-Date Fair Value Unvested at January 1, 2019 409,665 $ 26.52 Granted 85,340 $ 83.35 Vested ( 198,117 ) $ 23.50 Forfeited ( 25,891 ) $ 41.43 Dividend equivalents 2,129 $ 28.97 Unvested at September 30, 2019 273,126 $ 45.10</t>
  </si>
  <si>
    <t>Summary Of PSU Activity</t>
  </si>
  <si>
    <t xml:space="preserve"> Units Weighted- Average Grant-Date Fair Value Unvested at January 1, 2019 1,116,085 $ 39.98 Granted 155,872 $ 71.15 Achievement adjustment 297,061 $ 83.51 Vested ( 837,597 ) $ 38.83 Dividend equivalents 5,280 $ 54.36 Unvested at September 30, 2019 736,701 $ 69.27</t>
  </si>
  <si>
    <t>Performance Stock Units, Market Condition [Member]</t>
  </si>
  <si>
    <t xml:space="preserve"> Units Weighted- Average Grant-Date Fair Value Unvested at January 1, 2019 340,971 $ 47.42 Granted — $ — Vested — $ — Unvested at September 30, 2019 340,971 $ 47.42</t>
  </si>
  <si>
    <t>Property And Equipment (Tables)</t>
  </si>
  <si>
    <t>Schedule Of Property And Equipment</t>
  </si>
  <si>
    <t xml:space="preserve"> As of September 30, December 31, 2019 2018 Land, buildings and improvements $ 165,491 $ 141,070 Equipment and projects in progress 152,429 129,367 Corporate aircraft 32,249 32,249 Vehicles 1,030 942 351,199 303,628 Less: accumulated depreciation and amortization ( 175,618 ) ( 155,539 ) Total $ 175,581 $ 148,089</t>
  </si>
  <si>
    <t>Leases (Tables)</t>
  </si>
  <si>
    <t>Quantitative Information About Leases</t>
  </si>
  <si>
    <t xml:space="preserve"> Three Months Ended Nine Months Ended September 30, September 30, 2019 2019 Lease costs Finance lease costs: Amortization of right-of-use assets $ 4,283 $ 8,275 Interest on lease liabilities 4,227 5,766 Operating lease costs 2,114 6,716 Other short-term and variable lease costs 154 1,457 Sublease income (1) ( 22 ) ( 54 ) Total lease costs $ 10,756 $ 22,160 Other information Cash paid for amounts included in the measurement of lease liabilities: Operating cash flows from finance leases $ 142 $ 489 Operating cash flows from operating leases $ 1,678 $ 6,093 Finance cash flows from finance leases $ 2,109 $ 6,218 Right-of-use assets obtained in exchange for new finance lease liabilities (2) $ 286,086 $ 286,086 Right-of-use assets obtained in exchange for new operating lease liabilities (2) $ 2,365 $ 5,608 As of September 30, 2019 Weighted-average remaining lease term - finance leases 29.4 years Weighted-average remaining lease term - operating leases 4.5 years Weighted-average discount rate - finance leases 4.8 % Weighted-average discount rate - operating leases 4.6 % (1) Sublease income excludes rental income from owned properties. (2) Includes right-of-use assets for leases that commenced after January 1, 2019. </t>
  </si>
  <si>
    <t>Maturity Of Lease Liabilities</t>
  </si>
  <si>
    <t xml:space="preserve"> Operating Finance Leases Leases 2019 $ 1,938 $ 2,278 2020 7,157 8,288 2021 6,079 20,878 2022 3,324 19,341 2023 1,894 19,255 Thereafter 4,178 655,518 Total lease payment 24,570 725,558 Less: imputed interest ( 2,465 ) ( 384,127 ) Total future minimum lease payments $ 22,105 $ 341,431</t>
  </si>
  <si>
    <t>Feature Film Production Assets, Net (Tables)</t>
  </si>
  <si>
    <t>Schedule Of Feature Film Production Assets</t>
  </si>
  <si>
    <t xml:space="preserve"> As of September 30, December 31, 2019 2018 In release $ 8,958 $ 12,430 In production (1) 6,339 707 In development 161 421 Total $ 15,458 $ 13,558 (1) Balance as of September 30, 2019 includes $ 2,989 of certain film projects that the Company is producing on behalf of third-party content distributors in exchange for a production fee. Upon completion and delivery of the films to the distributors, we will recognize the net fee as revenue. </t>
  </si>
  <si>
    <t>Television Production Assets, Net (Tables)</t>
  </si>
  <si>
    <t>Schedule Of Television Production Assets</t>
  </si>
  <si>
    <t xml:space="preserve"> As of September 30, December 31, 2019 2018 In release $ 1,877 $ 1,308 Completed but not released 123 — In production 2,697 6,165 Total $ 4,697 $ 7,473</t>
  </si>
  <si>
    <t>Amortization Of Television Production Assets</t>
  </si>
  <si>
    <t xml:space="preserve"> Three Months Ended Nine Months Ended September 30, September 30, 2019 2018 2019 2018 WWE Network programming $ 766 $ 630 $ 3,989 $ 5,688 Television programming 9,122 7,086 18,788 14,846 Total $ 9,888 $ 7,716 $ 22,777 $ 20,534</t>
  </si>
  <si>
    <t>Investment Securities And Short-Term Investments (Tables)</t>
  </si>
  <si>
    <t>Schedule Of Investment Securities</t>
  </si>
  <si>
    <t xml:space="preserve"> As of September 30, December 31, 2019 2018 Equity method investments $ 14,368 $ 14,508 Nonmarketable equity investments without readily determinable fair values 12,999 10,840 Marketable equity investments with readily determinable fair values 489 4,848 Total investment securities $ 27,856 $ 30,196</t>
  </si>
  <si>
    <t>Schedule Of Tapout Investment</t>
  </si>
  <si>
    <t xml:space="preserve"> Three Months Ended Nine Months Ended September 30, September 30, 2019 2018 2019 2018 Net equity method earnings from Tapout $ 213 $ 158 $ 630 $ 859 Net dividends received from Tapout ( 352 ) ( 68 ) ( 770 ) ( 852 ) Equity in earnings of affiliate, net of dividends received $ ( 139 ) $ 90 $ ( 140 ) $ 7</t>
  </si>
  <si>
    <t>Schedule Of Equity Instruments Without Readily Determinable Fair Value</t>
  </si>
  <si>
    <t xml:space="preserve"> Three Months Ended Nine Months Ended September 30, September 30, 2019 2018 2019 2018 Impairments (1) $ — $ — $ — $ ( 3,000 ) Observable price change adjustments (2) — 2,181 1,151 2,181 Total income (loss) from adjustments to equity investments $ — $ 2,181 $ 1,151 $ ( 819 ) (1) During the second quarter of 2018, the Company recorded an impairment charge on our investment in a mobile video publishing business for the excess of the carrying value over its estimated fair value resulting from going concern issues of the underlying investee company. This charge is reflected in Other income, net in our Consolidated Statements of Operations. (2) During the third quarter of 2018, the Company recorded an upward adjustment to the carrying value related to one of the Company’s equity investments. The adjustment was the result of an observable price change event in connection with a financing round completed by the investee where the underlying value of the preferred shares issued were greater than the value per share of WWE’s substantially similar preferred shares in the investee. During the second quarter of 2019, the Company recorded upward adjustments to the carrying values related to two of the Company’s equity investments. The adjustments were the result of observable price change events in connection with financing rounds completed by the investees where the underlying value of the preferred shares issued were greater than the value per share of WWE’s substantially similar preferred shares in the investees. These adjustments are reflected in Other income, net in our Consolidated Statements of Operations. </t>
  </si>
  <si>
    <t>Schedule Of Short-Term Investments Measured At Fair Value</t>
  </si>
  <si>
    <t xml:space="preserve"> As of September 30, 2019 As of December 31, 2018 Gross Unrealized Gross Unrealized Amortized Fair Amortized Fair Cost Gain (Loss) Value Cost Gain (Loss) Value U.S. Treasury securities $ 46,223 $ 32 $ ( 51 ) $ 46,204 $ 62,847 $ 4 $ ( 439 ) $ 62,412 Corporate bonds 92,068 112 ( 89 ) 92,091 100,543 — ( 1,037 ) 99,506 Municipal bonds 4,192 — ( 2 ) 4,190 7,900 — ( 41 ) 7,859 Government agency bonds 12,387 4 ( 2 ) 12,389 22,066 — ( 157 ) 21,909 Total $ 154,870 $ 148 $ ( 144 ) $ 154,874 $ 193,356 $ 4 $ ( 1,674 ) $ 191,686</t>
  </si>
  <si>
    <t>Schedule Of Contractual Maturities Of Short-Term Investment Bonds</t>
  </si>
  <si>
    <t xml:space="preserve"> Maturities U.S. Treasury securities 1 month - 1 year Corporate bonds 1 month - 3 years Municipal bonds 2 months - 3 months Government agency bonds 6 months - 1 year</t>
  </si>
  <si>
    <t>Summary Of Short-Term Investment Activity</t>
  </si>
  <si>
    <t xml:space="preserve"> Three Months Ended Nine Months Ended September 30, September 30, 2019 2018 2019 2018 Proceeds from sales and maturities of short-term investments $ 54,414 $ 14,660 $ 113,262 $ 50,833 Purchases of short-term investments $ 11,221 $ 17,520 $ 74,868 $ 82,064</t>
  </si>
  <si>
    <t>Fair Value Measurement (Tables)</t>
  </si>
  <si>
    <t>Schedule Of Fair Value Of Debt Instruments</t>
  </si>
  <si>
    <t xml:space="preserve"> September 30, 2019 December 31, 2018 Fair Value Carrying Value (1) Fair Value Carrying Value (1) Convertible senior notes $ 205,911 $ 191,009 $ 189,323 $ 187,371 (1) The carrying value of the convertible debt instrument presented in the table above represents the face value of the convertible note less unamortized debt discount.</t>
  </si>
  <si>
    <t>Accounts Payable and Accrued Expenses (Tables)</t>
  </si>
  <si>
    <t>Schedule Of Accounts Payable And Accrued Expenses</t>
  </si>
  <si>
    <t xml:space="preserve"> As of September 30, December 31, 2019 2018 Trade related $ 9,768 $ 12,198 Staff related 8,076 10,255 Management incentive compensation 11,732 37,103 Talent related 7,209 8,799 Accrued WWE Network related expenses 5,293 2,054 Accrued event and television production 10,868 13,881 Accrued legal and professional 5,593 4,906 Accrued purchases of property and equipment 7,234 13,464 Accrued film liability 6,145 2,774 Accrued other 10,961 14,724 Total $ 82,879 $ 120,158 </t>
  </si>
  <si>
    <t>Convertible Debt (Tables)</t>
  </si>
  <si>
    <t>Schedule Of Convertible Notes</t>
  </si>
  <si>
    <t xml:space="preserve"> As of September 30, December 31, 2019 2018 Debt component : Principal $ 215,000 $ 215,000 Less: Unamortized debt discount ( 23,991 ) ( 27,629 ) Less: Unamortized debt issuance costs ( 3,773 ) ( 4,281 ) Net carrying amount $ 187,236 $ 183,090 Equity component (1) $ 35,547 $ 35,547 (1) Recorded in the Consolidated Balance Sheets within additional paid-in capital. </t>
  </si>
  <si>
    <t>Schedule Of Interest Expense Recognized</t>
  </si>
  <si>
    <t xml:space="preserve"> Three Months Ended Nine Months Ended September 30, September 30, 2019 2018 2019 2018 3.375 % contractual coupon $ 1,814 $ 1,814 $ 5,442 $ 5,442 Amortization of debt discount 1,232 1,156 3,638 3,413 Amortization of debt issuance costs 174 156 508 457 Additional interest on Convertible Notes (1) — — 1,370 — Interest expense $ 3,220 $ 3,126 $ 10,958 $ 9,312 (1) During the nine months ended September 30, 2019, additional nonrecurring interest expense was incurred pursuant to the notes’ indenture related to the removal of the restrictive legend and assignment of the unrestricted CUSIP on the Convertible Notes. </t>
  </si>
  <si>
    <t>Long-Term Debt And Credit Facility (Tables)</t>
  </si>
  <si>
    <t>Schedule Of Debt</t>
  </si>
  <si>
    <t xml:space="preserve"> As of September 30, December 31, 2019 2018 Current portion of long-term debt : Aircraft financing $ 4,413 $ 4,740 Mortgage 390 378 Total current portion of long-term debt $ 4,803 $ 5,118 Long-term debt : Aircraft financing $ — $ 3,218 Mortgage 22,196 22,478 Total long-term debt $ 22,196 $ 25,696 Total $ 26,999 $ 30,814 </t>
  </si>
  <si>
    <t>Film And Television Production Incentives (Tables)</t>
  </si>
  <si>
    <t>Schedule Of Film And Television Production Incentives</t>
  </si>
  <si>
    <t xml:space="preserve"> Three Months Ended Nine Months Ended September 30, September 30, 2019 2018 2019 2018 Television production incentives $ 12,498 $ 11,702 $ 13,167 $ 11,702 Feature film production incentives 66 7 263 22 Infrastructure improvement incentives on qualifying capital projects (1) — — 1,438 — Total $ 12,564 $ 11,709 $ 14,868 $ 11,724 (1) Of this amount, $ 794 was recorded as a reduction in property and equipment, with the remainder recorded as a reduction to depreciation expense. Refer to Note 7, Property and Equipment , for further information . </t>
  </si>
  <si>
    <t>Significant Accounting Policies (Narrative) (Details) $ in Thousands</t>
  </si>
  <si>
    <t>Dec. 31, 2018USD ($)</t>
  </si>
  <si>
    <t>Operating and finance right of use asset</t>
  </si>
  <si>
    <t>Operating and finance lease liabilities</t>
  </si>
  <si>
    <t>Significant Accounting Policies (Schedule Of Operating Expenses) (Details) - USD ($) $ in Thousands</t>
  </si>
  <si>
    <t>Operating Expenses [Line Items]</t>
  </si>
  <si>
    <t>Amortization and impairment of feature film assets</t>
  </si>
  <si>
    <t>Amortization of WWE Network content delivery and technology assets</t>
  </si>
  <si>
    <t>Amortization of right-of-use assets - finance leases of equipment</t>
  </si>
  <si>
    <t>Total amortization and impairment included in operating expenses</t>
  </si>
  <si>
    <t>Equipment And Projects In Progress [Member]</t>
  </si>
  <si>
    <t>Segment Information (Narrative) (Details)</t>
  </si>
  <si>
    <t>Sep. 30, 2019segment</t>
  </si>
  <si>
    <t>Number of reportable segments</t>
  </si>
  <si>
    <t>Segment Information (Summary of Financial Information For Reportable Segments) (Details) - USD ($) $ in Thousands</t>
  </si>
  <si>
    <t>Segment Reporting Information [Line Items]</t>
  </si>
  <si>
    <t>Total net revenues</t>
  </si>
  <si>
    <t>Total Adjusted OIBDA</t>
  </si>
  <si>
    <t>Media [Member]</t>
  </si>
  <si>
    <t>Live Events [Member]</t>
  </si>
  <si>
    <t>Consumer Products [Member]</t>
  </si>
  <si>
    <t>Corporate [Member]</t>
  </si>
  <si>
    <t>Segment Information (Reconciliation Of Total Operating Income To Total Adjusted OIBDA) (Details) - USD ($) $ in Thousands</t>
  </si>
  <si>
    <t>Global Headquarters [Member]</t>
  </si>
  <si>
    <t>Revenues (Narrative) (Details) - USD ($)</t>
  </si>
  <si>
    <t>Disaggregation of Revenue [Line Items]</t>
  </si>
  <si>
    <t>Remaining performance obligations</t>
  </si>
  <si>
    <t>Contract liabilities</t>
  </si>
  <si>
    <t>Increase in deferred revenue</t>
  </si>
  <si>
    <t>Capitalized contract cost</t>
  </si>
  <si>
    <t>Capitalized cost amortization</t>
  </si>
  <si>
    <t>Capitalized cost, impairment</t>
  </si>
  <si>
    <t>Maximum [Member]</t>
  </si>
  <si>
    <t>Payment term</t>
  </si>
  <si>
    <t>60 days</t>
  </si>
  <si>
    <t>Minimum [Member]</t>
  </si>
  <si>
    <t>30 days</t>
  </si>
  <si>
    <t>Revenues (Schedule Of Revenues Disaggregated By Source) (Details) - USD ($) $ in Thousands</t>
  </si>
  <si>
    <t>Media [Member] | Network (Including Pay-Per-View) [Member]</t>
  </si>
  <si>
    <t>Media [Member] | Core Content Rights Fees [Member]</t>
  </si>
  <si>
    <t>Media [Member] | Advertising And Sponsorships [Member]</t>
  </si>
  <si>
    <t>Media [Member] | Other Content Rights Fees [Member]</t>
  </si>
  <si>
    <t>[2]</t>
  </si>
  <si>
    <t>Live Events [Member] | Ticket Sales [Member] | North America [Member]</t>
  </si>
  <si>
    <t>Live Events [Member] | Ticket Sales [Member] | International [Member]</t>
  </si>
  <si>
    <t>Live Events [Member] | Advertising And Sponsorships [Member]</t>
  </si>
  <si>
    <t>Live Events [Member] | Other Live Events [Member]</t>
  </si>
  <si>
    <t>[3]</t>
  </si>
  <si>
    <t>Consumer Products [Member] | Consumer Product Licensing [Member]</t>
  </si>
  <si>
    <t>Consumer Products [Member] | eCommerce [Member]</t>
  </si>
  <si>
    <t>Consumer Products [Member] | Venue Merchandise [Member]</t>
  </si>
  <si>
    <t>Core content rights fees consist primarily of licensing revenues earned from the distribution of our flagship programs, Raw and SmackDown , as well as our NXT programming, through global broadcast, pay television and digital platforms.</t>
  </si>
  <si>
    <t>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t>
  </si>
  <si>
    <t>Other revenues within our Live Events segment primarily consists of the sale of travel packages associated with the Company’s global live events and commissions earned through secondary ticketing, as well as revenues from events for which the Company receives a fixed fee.</t>
  </si>
  <si>
    <t>Earnings Per Share (Narrative) (Details) - $ / shares</t>
  </si>
  <si>
    <t>Debt Instrument [Line Items]</t>
  </si>
  <si>
    <t>Warrant strike price</t>
  </si>
  <si>
    <t>Impact on diluted EPS</t>
  </si>
  <si>
    <t>3.375% Convertible Notes [Member]</t>
  </si>
  <si>
    <t>Conversion price</t>
  </si>
  <si>
    <t>Earnings Per Share (Schedule Of Basic And Diluted Earnings Per Share) (Details) - USD ($) $ / shares in Units, shares in Thousands, $ in Thousands</t>
  </si>
  <si>
    <t>Antidilutive Securities Excluded from Computation of Earnings Per Share [Line Items]</t>
  </si>
  <si>
    <t>Weighted average basic common shares outstanding</t>
  </si>
  <si>
    <t>Dilutive effect of restricted and performance stock units</t>
  </si>
  <si>
    <t>Dilutive effect of convertible debt instruments</t>
  </si>
  <si>
    <t>Dilutive effect of employee share purchase plan</t>
  </si>
  <si>
    <t>Weighted average dilutive common shares outstanding</t>
  </si>
  <si>
    <t>Net Shares Received On Purchased Call Of Convertible Debt Hedge [Member]</t>
  </si>
  <si>
    <t>Anti-dilutive shares (excluded from per-share calculations)</t>
  </si>
  <si>
    <t>Outstanding Restricted And Performance Stock Units [Member]</t>
  </si>
  <si>
    <t>Stock-Based Compensation (Narrative) (Details) $ in Thousands</t>
  </si>
  <si>
    <t>12 Months Ended</t>
  </si>
  <si>
    <t>Sep. 30, 2019USD ($)</t>
  </si>
  <si>
    <t>Sep. 30, 2018USD ($)</t>
  </si>
  <si>
    <t>Sep. 30, 2019USD ($)itemshares</t>
  </si>
  <si>
    <t>Dec. 31, 2018shares</t>
  </si>
  <si>
    <t>Stock-based compensation expense | $</t>
  </si>
  <si>
    <t>Restricted Stock Units (RSUs) [Member]</t>
  </si>
  <si>
    <t>Requisite service period</t>
  </si>
  <si>
    <t>3 years 6 months</t>
  </si>
  <si>
    <t>Awards granted</t>
  </si>
  <si>
    <t>Performance Stock Units (PSUs) [Member]</t>
  </si>
  <si>
    <t>Increase in units</t>
  </si>
  <si>
    <t>Performance issuance as percent or original grant, in the event of negative shareholder return</t>
  </si>
  <si>
    <t>100.00%</t>
  </si>
  <si>
    <t>Number of tranches | item</t>
  </si>
  <si>
    <t>Weighted-average grant-date fair value of units granted | $</t>
  </si>
  <si>
    <t>Performance Stock Units, Market Condition [Member] | Minimum [Member]</t>
  </si>
  <si>
    <t>Performance issuance as percent or original grant</t>
  </si>
  <si>
    <t>50.00%</t>
  </si>
  <si>
    <t>Performance Stock Units, Market Condition [Member] | Maximum [Member]</t>
  </si>
  <si>
    <t>175.00%</t>
  </si>
  <si>
    <t>Stock-Based Compensation (Summary Of RSU Activity) (Details) - Restricted Stock Units (RSUs) [Member]</t>
  </si>
  <si>
    <t>Sep. 30, 2019$ / sharesshares</t>
  </si>
  <si>
    <t>Units, Unvested at January 1, 2019 | shares</t>
  </si>
  <si>
    <t>Units, Granted | shares</t>
  </si>
  <si>
    <t>Units, Vested | shares</t>
  </si>
  <si>
    <t>Units, Forfeited | shares</t>
  </si>
  <si>
    <t>Units, Dividend equivalents | shares</t>
  </si>
  <si>
    <t>Units, Unvested at September 30, 2019 | shares</t>
  </si>
  <si>
    <t>Weighted-Average Grant-Date Fair Value, Unvested at January 1, 2019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September 30, 2019 | $ / shares</t>
  </si>
  <si>
    <t>Stock-Based Compensation (Summary Of PSU Activity) (Details) - Performance Stock Units (PSUs) [Member] - $ / shares</t>
  </si>
  <si>
    <t>Units, Unvested at January 1, 2019</t>
  </si>
  <si>
    <t>Units, Granted</t>
  </si>
  <si>
    <t>Units, Achievement adjustment</t>
  </si>
  <si>
    <t>Units, Vested</t>
  </si>
  <si>
    <t>Units, Dividend equivalents</t>
  </si>
  <si>
    <t>Units, Unvested at September 30, 2019</t>
  </si>
  <si>
    <t>Weighted-Average Grant-Date Fair Value, Unvested at January 1, 2019</t>
  </si>
  <si>
    <t>Weighted-Average Grant-Date Fair Value, Granted</t>
  </si>
  <si>
    <t>Weighted-Average Grant-Date Fair Value, Achievement adjustment</t>
  </si>
  <si>
    <t>Weighted-Average Grant-Date Fair Value, Vested</t>
  </si>
  <si>
    <t>Weighted-Average Grant-Date Fair Value, Dividend equivalents</t>
  </si>
  <si>
    <t>Weighted-Average Grant-Date Fair Value, Unvested at September 30, 2019</t>
  </si>
  <si>
    <t>Stock-Based Compensation (Summary Of PSU-TSR Activity) (Details) - Performance Stock Units, Market Condition [Member]</t>
  </si>
  <si>
    <t>Property And Equipment (Narrative) (Details) - USD ($) $ in Thousands</t>
  </si>
  <si>
    <t>Depreciation expense</t>
  </si>
  <si>
    <t>Benefit from infrastructure tax credits</t>
  </si>
  <si>
    <t>Loss on an abandoned project</t>
  </si>
  <si>
    <t>Abandonment charge</t>
  </si>
  <si>
    <t>Property And Equipment (Schedule Of Property And Equipment) (Details) - USD ($) $ in Thousands</t>
  </si>
  <si>
    <t>Property, Plant and Equipment [Line Items]</t>
  </si>
  <si>
    <t>Gross</t>
  </si>
  <si>
    <t>Less: accumulated depreciation and amortization</t>
  </si>
  <si>
    <t>Land, Buildings And Improvements [Member]</t>
  </si>
  <si>
    <t>Corporate Aircraft [Member]</t>
  </si>
  <si>
    <t>Vehicles [Member]</t>
  </si>
  <si>
    <t>Leases (Narrative) (Details) $ in Thousands</t>
  </si>
  <si>
    <t>Sep. 30, 2019USD ($)ft²item</t>
  </si>
  <si>
    <t>Dec. 31, 2017USD ($)</t>
  </si>
  <si>
    <t>Lessee, Lease, Description [Line Items]</t>
  </si>
  <si>
    <t>Finance lease, right of use asset</t>
  </si>
  <si>
    <t>Finance lease liability</t>
  </si>
  <si>
    <t>Cumulative effect of adoption</t>
  </si>
  <si>
    <t>Area of leased office | ft²</t>
  </si>
  <si>
    <t>Term of free rent</t>
  </si>
  <si>
    <t>18 months</t>
  </si>
  <si>
    <t>Finance lease term</t>
  </si>
  <si>
    <t>15 years</t>
  </si>
  <si>
    <t>Lease payments, first five years</t>
  </si>
  <si>
    <t>Lease payments, second five years</t>
  </si>
  <si>
    <t>Lease payments, third five years</t>
  </si>
  <si>
    <t>Finance lease, number of renewal options | item</t>
  </si>
  <si>
    <t>Finance lease renewal term</t>
  </si>
  <si>
    <t>5 years</t>
  </si>
  <si>
    <t>Number of renewal terms at lower than escalated rent or fair market value | item</t>
  </si>
  <si>
    <t>Number of renewal terms at fair market value rent | item</t>
  </si>
  <si>
    <t>Accounting Standards Update 2016-02 [Member]</t>
  </si>
  <si>
    <t>Leaseholds and Leasehold Improvements [Member]</t>
  </si>
  <si>
    <t>Tenant improvement allowances</t>
  </si>
  <si>
    <t>Minimum [Member] | Land, Buildings And Improvements [Member]</t>
  </si>
  <si>
    <t>Remaining lease terms</t>
  </si>
  <si>
    <t>1 year</t>
  </si>
  <si>
    <t>Minimum [Member] | Equipment And Projects In Progress [Member]</t>
  </si>
  <si>
    <t>Lease term</t>
  </si>
  <si>
    <t>Maximum [Member] | Land, Buildings And Improvements [Member]</t>
  </si>
  <si>
    <t>9 years</t>
  </si>
  <si>
    <t>Maximum [Member] | Equipment And Projects In Progress [Member]</t>
  </si>
  <si>
    <t>Leases (Quantitative Information About Leases) (Details) $ in Thousands</t>
  </si>
  <si>
    <t>Amortization of right-of-use assets</t>
  </si>
  <si>
    <t>Interest on lease liabilities</t>
  </si>
  <si>
    <t>Operating lease costs</t>
  </si>
  <si>
    <t>Other short-term and variable lease costs</t>
  </si>
  <si>
    <t>Sublease income</t>
  </si>
  <si>
    <t>Total lease costs</t>
  </si>
  <si>
    <t>Operating cash flows from finance leases</t>
  </si>
  <si>
    <t>Operating cash flows from operating leases</t>
  </si>
  <si>
    <t>Finance cash flows from finance leases</t>
  </si>
  <si>
    <t>Right-of-use assets obtained in exchange for new finance lease liabilities</t>
  </si>
  <si>
    <t>Right-of-use assets obtained in exchange for new operating lease liabilities</t>
  </si>
  <si>
    <t>Weighted-average remaining lease term - finance leases</t>
  </si>
  <si>
    <t>29 years 4 months 24 days</t>
  </si>
  <si>
    <t>Weighted-average remaining lease term - operating leases</t>
  </si>
  <si>
    <t>4 years 6 months</t>
  </si>
  <si>
    <t>Weighted-average discount rate - finance leases</t>
  </si>
  <si>
    <t>4.80%</t>
  </si>
  <si>
    <t>Weighted-average discount rate - operating leases</t>
  </si>
  <si>
    <t>4.60%</t>
  </si>
  <si>
    <t>Sublease income excludes rental income from owned properties.</t>
  </si>
  <si>
    <t>Includes right-of-use assets for leases that commenced after January 1, 2019.</t>
  </si>
  <si>
    <t>Leases (Maturity Of Lease Liabilities) (Details) $ in Thousands</t>
  </si>
  <si>
    <t>Operating Leases</t>
  </si>
  <si>
    <t>2020</t>
  </si>
  <si>
    <t>2021</t>
  </si>
  <si>
    <t>2022</t>
  </si>
  <si>
    <t>2023</t>
  </si>
  <si>
    <t>Thereafter</t>
  </si>
  <si>
    <t>Total lease payment</t>
  </si>
  <si>
    <t>Less: imputed interest</t>
  </si>
  <si>
    <t>Total future minimum lease payments</t>
  </si>
  <si>
    <t>Finance Leases</t>
  </si>
  <si>
    <t>Feature Film Production Assets, Net (Narrative) (Details) $ in Thousands</t>
  </si>
  <si>
    <t>Sep. 30, 2019USD ($)item</t>
  </si>
  <si>
    <t>Finite-Lived Intangible Assets [Line Items]</t>
  </si>
  <si>
    <t>Future amortization expense, percentage, within twelve months</t>
  </si>
  <si>
    <t>30.00%</t>
  </si>
  <si>
    <t>Future amortization expense, percentage, one through three years</t>
  </si>
  <si>
    <t>66.00%</t>
  </si>
  <si>
    <t>Future amortization expense, percentage, one through five years</t>
  </si>
  <si>
    <t>80.00%</t>
  </si>
  <si>
    <t>Amortization of feature film production assets</t>
  </si>
  <si>
    <t>Number of theatrical films in production | item</t>
  </si>
  <si>
    <t>Previously capitalized costs, expensed upon project abandonment</t>
  </si>
  <si>
    <t>Feature Film Production Assets [Member]</t>
  </si>
  <si>
    <t>Asset impairment charges</t>
  </si>
  <si>
    <t>Feature Film Production Assets, Net (Schedule Of Feature Film Production Assets) (Details) - USD ($) $ in Thousands</t>
  </si>
  <si>
    <t>In release</t>
  </si>
  <si>
    <t>In production</t>
  </si>
  <si>
    <t>In development</t>
  </si>
  <si>
    <t>Third-Party Content Distributor [Member]</t>
  </si>
  <si>
    <t>Balance as of September 30, 2019 includes $ 2,989 of certain film projects that the Company is producing on behalf of third-party content distributors in exchange for a production fee. Upon completion and delivery of the films to the distributors, we will recognize the net fee as revenue.</t>
  </si>
  <si>
    <t>Television Production Assets, Net (Schedule Of Television Production Assets) (Details) - USD ($) $ in Thousands</t>
  </si>
  <si>
    <t>Completed but not released</t>
  </si>
  <si>
    <t>Television Production Assets, Net (Amortization Of Television Production Assets) (Details) - USD ($)</t>
  </si>
  <si>
    <t>Amortization</t>
  </si>
  <si>
    <t>Television Production Assets [Member]</t>
  </si>
  <si>
    <t>Television Production Assets [Member] | Television Programming [Member]</t>
  </si>
  <si>
    <t>Television Production Assets [Member] | Network Programming [Member]</t>
  </si>
  <si>
    <t>Investment Securities And Short-Term Investments (Narrative) (Details)</t>
  </si>
  <si>
    <t>Sep. 30, 2019USD ($)security</t>
  </si>
  <si>
    <t>Investment [Line Items]</t>
  </si>
  <si>
    <t>Deferred revenue</t>
  </si>
  <si>
    <t>Number of marketable equity security investments | security</t>
  </si>
  <si>
    <t>Unrealized holding loss</t>
  </si>
  <si>
    <t>Short-term investments, interest income</t>
  </si>
  <si>
    <t>Tapout [Member]</t>
  </si>
  <si>
    <t>Duration of joint venture</t>
  </si>
  <si>
    <t>Ownership interest</t>
  </si>
  <si>
    <t>Interest in Tapout</t>
  </si>
  <si>
    <t>Equity investment, impairment</t>
  </si>
  <si>
    <t>Investment revenue</t>
  </si>
  <si>
    <t>Tapout [Member] | Maximum [Member]</t>
  </si>
  <si>
    <t>Maximum exposure to loss</t>
  </si>
  <si>
    <t>Investment Securities And Short-Term Investments (Schedule Of Investment Securities ) (Details) - USD ($) $ in Thousands</t>
  </si>
  <si>
    <t>Equity method investments</t>
  </si>
  <si>
    <t>Nonmarketable equity investments without readily determinable fair values</t>
  </si>
  <si>
    <t>Marketable equity investments with readily determinable fair values</t>
  </si>
  <si>
    <t>Total investment securities</t>
  </si>
  <si>
    <t>Investment Securities And Short-Term Investments (Schedule Of Tapout Investment ) (Details) - Tapout [Member] - USD ($) $ in Thousands</t>
  </si>
  <si>
    <t>Schedule of Investments [Line Items]</t>
  </si>
  <si>
    <t>Net equity method earnings from Tapout</t>
  </si>
  <si>
    <t>Net dividends received from Tapout</t>
  </si>
  <si>
    <t>Equity in earnings of affiliate, net of dividends received</t>
  </si>
  <si>
    <t>Investment Securities and Short-Term Investments (Schedule Of Equity Instruments Without Readily Determinable Fair Value) (Details) $ in Thousands</t>
  </si>
  <si>
    <t>Impairments</t>
  </si>
  <si>
    <t>Observable price change adjustments</t>
  </si>
  <si>
    <t>Total income (loss) from adjustments to equity investments</t>
  </si>
  <si>
    <t>Number of investments with upward adjustments | security</t>
  </si>
  <si>
    <t xml:space="preserve"> Three Months Ended Nine Months Ended September 30, September 30, 2019 2018 2019 2018 Impairments (1) $ — $ — $ — $ ( 3,000 ) Observable price change adjustments (2) — 2,181 1,151 2,181 Total income (loss) from adjustments to equity investments $ — $ 2,181 $ 1,151 $ ( 819 ) (1) During the second quarter of 2018, the Company recorded an impairment charge on our investment in a mobile video publishing business for the excess of the carrying value over its estimated fair value resulting from going concern issues of the underlying investee company. This charge is reflected in Other income, net in our Consolidated Statements of Operations.</t>
  </si>
  <si>
    <t>During the third quarter of 2018, the Company recorded an upward adjustment to the carrying value related to one of the Company’s equity investments. The adjustment was the result of an observable price change event in connection with a financing round completed by the investee where the underlying value of the preferred shares issued were greater than the value per share of WWE’s substantially similar preferred shares in the investee. During the second quarter of 2019, the Company recorded upward adjustments to the carrying values related to two of the Company’s equity investments. The adjustments were the result of observable price change events in connection with financing rounds completed by the investees where the underlying value of the preferred shares issued were greater than the value per share of WWE’s substantially similar preferred shares in the investees. These adjustments are reflected in Other income, net in our Consolidated Statements of Operations.</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US Treasury Securities [Member]</t>
  </si>
  <si>
    <t>Corporate Bonds [Member]</t>
  </si>
  <si>
    <t>Municipal Bonds [Member]</t>
  </si>
  <si>
    <t>Government Agency Bonds [Member]</t>
  </si>
  <si>
    <t>Investment Securities And Short-Term Investments (Schedule Of Contractual Maturities Of Short-Term Investment Bonds) (Details)</t>
  </si>
  <si>
    <t>US Treasury Securities [Member] | Minimum [Member]</t>
  </si>
  <si>
    <t>Contractual maturities of bonds</t>
  </si>
  <si>
    <t>1 month</t>
  </si>
  <si>
    <t>US Treasury Securities [Member] | Maximum [Member]</t>
  </si>
  <si>
    <t>Corporate Bonds [Member] | Minimum [Member]</t>
  </si>
  <si>
    <t>Corporate Bonds [Member] | Maximum [Member]</t>
  </si>
  <si>
    <t>3 years</t>
  </si>
  <si>
    <t>Municipal Bonds [Member] | Minimum [Member]</t>
  </si>
  <si>
    <t>2 months</t>
  </si>
  <si>
    <t>Municipal Bonds [Member] | Maximum [Member]</t>
  </si>
  <si>
    <t>3 months</t>
  </si>
  <si>
    <t>Government Agency Bonds [Member] | Minimum [Member]</t>
  </si>
  <si>
    <t>6 months</t>
  </si>
  <si>
    <t>Government Agency Bonds [Member] | Maximum [Member]</t>
  </si>
  <si>
    <t>Investment Securities And Short-Term Investments (Summary Of Short-Term Investment Activity) (Details) - USD ($) $ in Thousands</t>
  </si>
  <si>
    <t>Fair Value Measurement (Narrative) (Details)</t>
  </si>
  <si>
    <t>Fair Value Measurement Inputs and Valuation Techniques [Line Items]</t>
  </si>
  <si>
    <t>Fair value of assets</t>
  </si>
  <si>
    <t>Feature Film Production Assets [Member] | Measurement Input, Discount Rate [Member]</t>
  </si>
  <si>
    <t>Measurement input | item</t>
  </si>
  <si>
    <t>Long-Lived Property And Equipment [Member]</t>
  </si>
  <si>
    <t>Fair Value Measurement (Schedule Of Fair Value Of Debt Instruments) (Details) - USD ($) $ in Thousands</t>
  </si>
  <si>
    <t>Fair Value [Member]</t>
  </si>
  <si>
    <t>Fair Value, Balance Sheet Grouping, Financial Statement Captions [Line Items]</t>
  </si>
  <si>
    <t>Convertible senior notes</t>
  </si>
  <si>
    <t>Carrying Value [Member]</t>
  </si>
  <si>
    <t>The carrying value of the convertible debt instrument presented in the table above represents the face value of the convertible note less unamortized debt discount.</t>
  </si>
  <si>
    <t>Accounts Payable And Accrued Expenses (Narrative) (Details)</t>
  </si>
  <si>
    <t>Individual accrual categories percentage of current liabilities</t>
  </si>
  <si>
    <t>5.00%</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legal and professional</t>
  </si>
  <si>
    <t>Accrued purchases of property and equipment</t>
  </si>
  <si>
    <t>Accrued film liability</t>
  </si>
  <si>
    <t>Accrued other</t>
  </si>
  <si>
    <t>Convertible Debt (Narrative) (Details) $ / shares in Units, shares in Thousands</t>
  </si>
  <si>
    <t>Sep. 30, 2019item$ / shares</t>
  </si>
  <si>
    <t>Dec. 31, 2016USD ($)$ / sharesshares</t>
  </si>
  <si>
    <t>Warrant strike price | $ / shares</t>
  </si>
  <si>
    <t>Percentage of warrant strike price in excess of stock price</t>
  </si>
  <si>
    <t>60.00%</t>
  </si>
  <si>
    <t>Share Price | $ / shares</t>
  </si>
  <si>
    <t>Initial Purchasers [Member]</t>
  </si>
  <si>
    <t>Convertible note hedge, shares covered by hedge | shares</t>
  </si>
  <si>
    <t>Shares issuable under warrant agreement | shares</t>
  </si>
  <si>
    <t>Interest rate</t>
  </si>
  <si>
    <t>3.375%</t>
  </si>
  <si>
    <t>Conversion ratio, shares</t>
  </si>
  <si>
    <t>Conversion price | $ / shares</t>
  </si>
  <si>
    <t>3.375% Convertible Notes [Member] | Initial Purchasers [Member]</t>
  </si>
  <si>
    <t>Convertible debt authorized for issuance | $</t>
  </si>
  <si>
    <t>Maturity date</t>
  </si>
  <si>
    <t>Dec. 15,
		2023</t>
  </si>
  <si>
    <t>3.375% Convertible Notes [Member] | Conversion Scenario 1 [Member]</t>
  </si>
  <si>
    <t>Threshold within consecutive trading days | item</t>
  </si>
  <si>
    <t>Threshold of consecutive trading days | item</t>
  </si>
  <si>
    <t>3.375% Convertible Notes [Member] | Conversion Scenario 1 [Member] | Minimum [Member]</t>
  </si>
  <si>
    <t>Stock price trigger percent</t>
  </si>
  <si>
    <t>130.00%</t>
  </si>
  <si>
    <t>3.375% Convertible Notes [Member] | Conversion Scenario 2 [Member]</t>
  </si>
  <si>
    <t>Threshold percentage of stock price and conversion rate</t>
  </si>
  <si>
    <t>98.00%</t>
  </si>
  <si>
    <t>Convertible Debt (Schedule Of Convertible Notes) (Details) - USD ($) $ in Thousands</t>
  </si>
  <si>
    <t>Debt</t>
  </si>
  <si>
    <t>Principal</t>
  </si>
  <si>
    <t>Less: Unamortized debt discount</t>
  </si>
  <si>
    <t>Less: Unamortized debt issuance costs</t>
  </si>
  <si>
    <t>Equity component</t>
  </si>
  <si>
    <t>Recorded in the Consolidated Balance Sheets within additional paid-in capital.</t>
  </si>
  <si>
    <t>Convertible Debt (Schedule Of Interest Expense Recognized) (Details) - 3.375% Convertible Notes [Member] - USD ($) $ in Thousands</t>
  </si>
  <si>
    <t>3.375% contractual coupon</t>
  </si>
  <si>
    <t>Amortization of debt discount</t>
  </si>
  <si>
    <t>Amortization of debt issuance costs</t>
  </si>
  <si>
    <t>Additional interest on Convertible Notes</t>
  </si>
  <si>
    <t>During the nine months ended September 30, 2019, additional nonrecurring interest expense was incurred pursuant to the notes’ indenture related to the removal of the restrictive legend and assignment of the unrestricted CUSIP on the Convertible Notes.</t>
  </si>
  <si>
    <t>Long-Term Debt And Credit Facility (Narrative) (Details) - USD ($)</t>
  </si>
  <si>
    <t>May 23, 2019</t>
  </si>
  <si>
    <t>Mortgage [Member]</t>
  </si>
  <si>
    <t>Principal amount</t>
  </si>
  <si>
    <t>4.50%</t>
  </si>
  <si>
    <t>Monthly installments, interest only</t>
  </si>
  <si>
    <t>Monthly installments, interest and principal</t>
  </si>
  <si>
    <t>Jul. 5,
		2025</t>
  </si>
  <si>
    <t>Aircraft Financing [Member]</t>
  </si>
  <si>
    <t>2.18%</t>
  </si>
  <si>
    <t>Aug. 7,
		2020</t>
  </si>
  <si>
    <t>Revolving Credit Facility [Member]</t>
  </si>
  <si>
    <t>Credit Facility borrowing capacity</t>
  </si>
  <si>
    <t>Credit Facility amount outstanding</t>
  </si>
  <si>
    <t>Credit Facility interest rate</t>
  </si>
  <si>
    <t>3.34%</t>
  </si>
  <si>
    <t>Credit Facility unutilized commitment fee rate</t>
  </si>
  <si>
    <t>0.175%</t>
  </si>
  <si>
    <t>Credit Facility available debt capacity</t>
  </si>
  <si>
    <t>Minimum [Member] | Revolving Credit Facility [Member]</t>
  </si>
  <si>
    <t>Credit Facility maturity date</t>
  </si>
  <si>
    <t>Jul. 29,
		2021</t>
  </si>
  <si>
    <t>Maximum [Member] | Revolving Credit Facility [Member]</t>
  </si>
  <si>
    <t>May 24,
		2024</t>
  </si>
  <si>
    <t>Long-Term Debt And Credit Facility (Schedule Of Debt) (Details) - USD ($) $ in Thousands</t>
  </si>
  <si>
    <t>Long-term debt</t>
  </si>
  <si>
    <t>Concentration Of Credit Risk (Details) - Customer Concentration Risk [Member] - Accounts Receivable [Member]</t>
  </si>
  <si>
    <t>Customer One [Member]</t>
  </si>
  <si>
    <t>Concentration Risk [Line Items]</t>
  </si>
  <si>
    <t>Concentration risk, percentage</t>
  </si>
  <si>
    <t>46.00%</t>
  </si>
  <si>
    <t>Customer Two [Member]</t>
  </si>
  <si>
    <t>12.00%</t>
  </si>
  <si>
    <t>Income Taxes (Details) - USD ($) $ in Thousands</t>
  </si>
  <si>
    <t>Deferred tax assets, net, included in non-current assets</t>
  </si>
  <si>
    <t>Discrete tax items</t>
  </si>
  <si>
    <t>Effective income tax rate on (loss) income from continuing operations</t>
  </si>
  <si>
    <t>27.00%</t>
  </si>
  <si>
    <t>28.00%</t>
  </si>
  <si>
    <t>25.00%</t>
  </si>
  <si>
    <t>Excess tax benefits related to the vesting of share-based compensation</t>
  </si>
  <si>
    <t>Film And Television Production Incentives (Details) - USD ($) $ in Thousands</t>
  </si>
  <si>
    <t>Television production incentives</t>
  </si>
  <si>
    <t>Feature film production incentives</t>
  </si>
  <si>
    <t>Infrastructure improvement incentives on qualifying capital projects</t>
  </si>
  <si>
    <t>Proceeds from infrastructure incentives</t>
  </si>
  <si>
    <t>Of this amount, $ 794 was recorded as a reduction in property and equipment, with the remainder recorded as a reduction to depreciation expense. Refer to Note 7, Property and Equipment , for further information</t>
  </si>
  <si>
    <t>Stockholders' Equity (Details) $ / shares in Units, $ in Thousands</t>
  </si>
  <si>
    <t>Sep. 30, 2019USD ($)$ / sharesshares</t>
  </si>
  <si>
    <t>Authorized stock repurchase, amount</t>
  </si>
  <si>
    <t>Remaining authorized stock repurchase, amount</t>
  </si>
  <si>
    <t>Repurchase and retirement of common stock, Shares | shares</t>
  </si>
  <si>
    <t>Average share price | $ / shares</t>
  </si>
  <si>
    <t>Common Stock [Member] | Common Class A [Member]</t>
  </si>
  <si>
    <t>Related Party Transactions (Details) - USD ($) $ in Thousands</t>
  </si>
  <si>
    <t>Related Party Transaction [Line Items]</t>
  </si>
  <si>
    <t>Alpha Entertainment, LLC [Member]</t>
  </si>
  <si>
    <t>Related party billings</t>
  </si>
  <si>
    <t>Related party account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47457075</v>
      </c>
    </row>
    <row r="35" spans="1:3">
      <c r="A35" s="4" t="s">
        <v>58</v>
      </c>
    </row>
    <row r="36" spans="1:3">
      <c r="A36" s="3" t="s">
        <v>4</v>
      </c>
    </row>
    <row r="37" spans="1:3">
      <c r="A37" s="4" t="s">
        <v>57</v>
      </c>
      <c r="C37" s="5" t="n">
        <v>310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6" t="n">
        <v>186383</v>
      </c>
      <c r="D4" s="6" t="n">
        <v>188391</v>
      </c>
      <c r="E4" s="6" t="n">
        <v>637640</v>
      </c>
      <c r="F4" s="6" t="n">
        <v>657654</v>
      </c>
    </row>
    <row r="5" spans="1:6">
      <c r="A5" s="4" t="s">
        <v>64</v>
      </c>
      <c r="C5" s="5" t="n">
        <v>133842</v>
      </c>
      <c r="D5" s="5" t="n">
        <v>120797</v>
      </c>
      <c r="E5" s="5" t="n">
        <v>466655</v>
      </c>
      <c r="F5" s="5" t="n">
        <v>439749</v>
      </c>
    </row>
    <row r="6" spans="1:6">
      <c r="A6" s="4" t="s">
        <v>65</v>
      </c>
      <c r="C6" s="5" t="n">
        <v>16376</v>
      </c>
      <c r="D6" s="5" t="n">
        <v>23507</v>
      </c>
      <c r="E6" s="5" t="n">
        <v>64396</v>
      </c>
      <c r="F6" s="5" t="n">
        <v>73100</v>
      </c>
    </row>
    <row r="7" spans="1:6">
      <c r="A7" s="4" t="s">
        <v>66</v>
      </c>
      <c r="C7" s="5" t="n">
        <v>18481</v>
      </c>
      <c r="D7" s="5" t="n">
        <v>20055</v>
      </c>
      <c r="E7" s="5" t="n">
        <v>66396</v>
      </c>
      <c r="F7" s="5" t="n">
        <v>64655</v>
      </c>
    </row>
    <row r="8" spans="1:6">
      <c r="A8" s="4" t="s">
        <v>67</v>
      </c>
      <c r="B8" s="4" t="s">
        <v>68</v>
      </c>
      <c r="C8" s="5" t="n">
        <v>11245</v>
      </c>
      <c r="D8" s="5" t="n">
        <v>5905</v>
      </c>
      <c r="E8" s="5" t="n">
        <v>23503</v>
      </c>
      <c r="F8" s="5" t="n">
        <v>19059</v>
      </c>
    </row>
    <row r="9" spans="1:6">
      <c r="A9" s="4" t="s">
        <v>69</v>
      </c>
      <c r="C9" s="5" t="n">
        <v>6439</v>
      </c>
      <c r="D9" s="5" t="n">
        <v>18127</v>
      </c>
      <c r="E9" s="5" t="n">
        <v>16690</v>
      </c>
      <c r="F9" s="5" t="n">
        <v>61091</v>
      </c>
    </row>
    <row r="10" spans="1:6">
      <c r="A10" s="4" t="s">
        <v>70</v>
      </c>
      <c r="C10" s="5" t="n">
        <v>7834</v>
      </c>
      <c r="D10" s="5" t="n">
        <v>3581</v>
      </c>
      <c r="E10" s="5" t="n">
        <v>18182</v>
      </c>
      <c r="F10" s="5" t="n">
        <v>11828</v>
      </c>
    </row>
    <row r="11" spans="1:6">
      <c r="A11" s="4" t="s">
        <v>71</v>
      </c>
      <c r="C11" s="5" t="n">
        <v>206</v>
      </c>
      <c r="D11" s="5" t="n">
        <v>3446</v>
      </c>
      <c r="E11" s="5" t="n">
        <v>2836</v>
      </c>
      <c r="F11" s="5" t="n">
        <v>3285</v>
      </c>
    </row>
    <row r="12" spans="1:6">
      <c r="A12" s="4" t="s">
        <v>72</v>
      </c>
      <c r="C12" s="5" t="n">
        <v>-1189</v>
      </c>
      <c r="D12" s="5" t="n">
        <v>17992</v>
      </c>
      <c r="E12" s="5" t="n">
        <v>1344</v>
      </c>
      <c r="F12" s="5" t="n">
        <v>52548</v>
      </c>
    </row>
    <row r="13" spans="1:6">
      <c r="A13" s="4" t="s">
        <v>73</v>
      </c>
      <c r="C13" s="5" t="n">
        <v>-6979</v>
      </c>
      <c r="D13" s="5" t="n">
        <v>-15598</v>
      </c>
      <c r="E13" s="5" t="n">
        <v>-6464</v>
      </c>
      <c r="F13" s="5" t="n">
        <v>-5822</v>
      </c>
    </row>
    <row r="14" spans="1:6">
      <c r="A14" s="4" t="s">
        <v>74</v>
      </c>
      <c r="C14" s="6" t="n">
        <v>5790</v>
      </c>
      <c r="D14" s="6" t="n">
        <v>33590</v>
      </c>
      <c r="E14" s="6" t="n">
        <v>7808</v>
      </c>
      <c r="F14" s="6" t="n">
        <v>58370</v>
      </c>
    </row>
    <row r="15" spans="1:6">
      <c r="A15" s="4" t="s">
        <v>75</v>
      </c>
      <c r="C15" s="7" t="n">
        <v>0.07000000000000001</v>
      </c>
      <c r="D15" s="7" t="n">
        <v>0.43</v>
      </c>
      <c r="E15" s="7" t="n">
        <v>0.1</v>
      </c>
      <c r="F15" s="7" t="n">
        <v>0.75</v>
      </c>
    </row>
    <row r="16" spans="1:6">
      <c r="A16" s="4" t="s">
        <v>76</v>
      </c>
      <c r="C16" s="7" t="n">
        <v>0.06</v>
      </c>
      <c r="D16" s="7" t="n">
        <v>0.37</v>
      </c>
      <c r="E16" s="7" t="n">
        <v>0.09</v>
      </c>
      <c r="F16" s="7" t="n">
        <v>0.66</v>
      </c>
    </row>
    <row r="17" spans="1:6">
      <c r="A17" s="3" t="s">
        <v>77</v>
      </c>
    </row>
    <row r="18" spans="1:6">
      <c r="A18" s="4" t="s">
        <v>78</v>
      </c>
      <c r="C18" s="5" t="n">
        <v>78461</v>
      </c>
      <c r="D18" s="5" t="n">
        <v>77808</v>
      </c>
      <c r="E18" s="5" t="n">
        <v>78184</v>
      </c>
      <c r="F18" s="5" t="n">
        <v>77371</v>
      </c>
    </row>
    <row r="19" spans="1:6">
      <c r="A19" s="4" t="s">
        <v>79</v>
      </c>
      <c r="C19" s="5" t="n">
        <v>89855</v>
      </c>
      <c r="D19" s="5" t="n">
        <v>90760</v>
      </c>
      <c r="E19" s="5" t="n">
        <v>90771</v>
      </c>
      <c r="F19" s="5" t="n">
        <v>87944</v>
      </c>
    </row>
    <row r="20" spans="1:6">
      <c r="A20" s="4" t="s">
        <v>80</v>
      </c>
      <c r="C20" s="7" t="n">
        <v>0.12</v>
      </c>
      <c r="D20" s="7" t="n">
        <v>0.12</v>
      </c>
      <c r="E20" s="7" t="n">
        <v>0.36</v>
      </c>
      <c r="F20" s="7" t="n">
        <v>0.36</v>
      </c>
    </row>
    <row r="21" spans="1:6"/>
    <row r="22" spans="1:6">
      <c r="A22" s="4" t="s">
        <v>68</v>
      </c>
      <c r="B22" s="4" t="s">
        <v>81</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4</v>
      </c>
      <c r="B4" s="6" t="n">
        <v>5790</v>
      </c>
      <c r="C4" s="6" t="n">
        <v>33590</v>
      </c>
      <c r="D4" s="6" t="n">
        <v>7808</v>
      </c>
      <c r="E4" s="6" t="n">
        <v>58370</v>
      </c>
    </row>
    <row r="5" spans="1:5">
      <c r="A5" s="3" t="s">
        <v>84</v>
      </c>
    </row>
    <row r="6" spans="1:5">
      <c r="A6" s="4" t="s">
        <v>85</v>
      </c>
      <c r="B6" s="5" t="n">
        <v>-66</v>
      </c>
      <c r="C6" s="5" t="n">
        <v>53</v>
      </c>
      <c r="D6" s="5" t="n">
        <v>-143</v>
      </c>
      <c r="E6" s="5" t="n">
        <v>-311</v>
      </c>
    </row>
    <row r="7" spans="1:5">
      <c r="A7" s="4" t="s">
        <v>86</v>
      </c>
      <c r="B7" s="5" t="n">
        <v>138</v>
      </c>
      <c r="C7" s="5" t="n">
        <v>48</v>
      </c>
      <c r="D7" s="5" t="n">
        <v>1272</v>
      </c>
      <c r="E7" s="5" t="n">
        <v>-590</v>
      </c>
    </row>
    <row r="8" spans="1:5">
      <c r="A8" s="4" t="s">
        <v>87</v>
      </c>
      <c r="B8" s="5" t="n">
        <v>72</v>
      </c>
      <c r="C8" s="5" t="n">
        <v>101</v>
      </c>
      <c r="D8" s="5" t="n">
        <v>1129</v>
      </c>
      <c r="E8" s="5" t="n">
        <v>-901</v>
      </c>
    </row>
    <row r="9" spans="1:5">
      <c r="A9" s="4" t="s">
        <v>88</v>
      </c>
      <c r="B9" s="6" t="n">
        <v>5862</v>
      </c>
      <c r="C9" s="6" t="n">
        <v>33691</v>
      </c>
      <c r="D9" s="6" t="n">
        <v>8937</v>
      </c>
      <c r="E9" s="6" t="n">
        <v>574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row>
    <row r="7" spans="1:2">
      <c r="A7" s="3" t="s">
        <v>287</v>
      </c>
    </row>
    <row r="8" spans="1:2">
      <c r="A8" s="4" t="s">
        <v>290</v>
      </c>
      <c r="B8"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83</v>
      </c>
    </row>
    <row r="4" spans="1:5">
      <c r="A4" s="4" t="s">
        <v>90</v>
      </c>
      <c r="B4" s="6" t="n">
        <v>44</v>
      </c>
      <c r="C4" s="6" t="n">
        <v>15</v>
      </c>
      <c r="D4" s="6" t="n">
        <v>402</v>
      </c>
      <c r="E4" s="6" t="n">
        <v>-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56</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40</v>
      </c>
      <c r="B1" s="2" t="s">
        <v>341</v>
      </c>
    </row>
    <row r="2" spans="1:2">
      <c r="A2" s="3" t="s">
        <v>208</v>
      </c>
    </row>
    <row r="3" spans="1:2">
      <c r="A3" s="4" t="s">
        <v>342</v>
      </c>
      <c r="B3" s="6" t="n">
        <v>39266</v>
      </c>
    </row>
    <row r="4" spans="1:2">
      <c r="A4" s="4" t="s">
        <v>343</v>
      </c>
      <c r="B4" s="6" t="n">
        <v>40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0</v>
      </c>
      <c r="D1" s="2" t="s">
        <v>1</v>
      </c>
    </row>
    <row r="2" spans="1:5">
      <c r="B2" s="2" t="s">
        <v>2</v>
      </c>
      <c r="C2" s="2" t="s">
        <v>61</v>
      </c>
      <c r="D2" s="2" t="s">
        <v>2</v>
      </c>
      <c r="E2" s="2" t="s">
        <v>61</v>
      </c>
    </row>
    <row r="3" spans="1:5">
      <c r="A3" s="3" t="s">
        <v>345</v>
      </c>
    </row>
    <row r="4" spans="1:5">
      <c r="A4" s="4" t="s">
        <v>346</v>
      </c>
      <c r="B4" s="6" t="n">
        <v>2978</v>
      </c>
      <c r="C4" s="6" t="n">
        <v>2331</v>
      </c>
      <c r="D4" s="6" t="n">
        <v>4751</v>
      </c>
      <c r="E4" s="6" t="n">
        <v>5856</v>
      </c>
    </row>
    <row r="5" spans="1:5">
      <c r="A5" s="4" t="s">
        <v>172</v>
      </c>
      <c r="B5" s="5" t="n">
        <v>9888</v>
      </c>
      <c r="C5" s="5" t="n">
        <v>7716</v>
      </c>
      <c r="D5" s="5" t="n">
        <v>22777</v>
      </c>
      <c r="E5" s="5" t="n">
        <v>20534</v>
      </c>
    </row>
    <row r="6" spans="1:5">
      <c r="A6" s="4" t="s">
        <v>347</v>
      </c>
      <c r="B6" s="5" t="n">
        <v>508</v>
      </c>
      <c r="C6" s="5" t="n">
        <v>1572</v>
      </c>
      <c r="D6" s="5" t="n">
        <v>4272</v>
      </c>
      <c r="E6" s="5" t="n">
        <v>5030</v>
      </c>
    </row>
    <row r="7" spans="1:5">
      <c r="A7" s="4" t="s">
        <v>348</v>
      </c>
      <c r="B7" s="5" t="n">
        <v>4283</v>
      </c>
      <c r="D7" s="5" t="n">
        <v>8275</v>
      </c>
    </row>
    <row r="8" spans="1:5">
      <c r="A8" s="4" t="s">
        <v>349</v>
      </c>
      <c r="B8" s="5" t="n">
        <v>15389</v>
      </c>
      <c r="C8" s="6" t="n">
        <v>11619</v>
      </c>
      <c r="D8" s="5" t="n">
        <v>37807</v>
      </c>
      <c r="E8" s="6" t="n">
        <v>31420</v>
      </c>
    </row>
    <row r="9" spans="1:5">
      <c r="A9" s="4" t="s">
        <v>350</v>
      </c>
    </row>
    <row r="10" spans="1:5">
      <c r="A10" s="3" t="s">
        <v>345</v>
      </c>
    </row>
    <row r="11" spans="1:5">
      <c r="A11" s="4" t="s">
        <v>348</v>
      </c>
      <c r="B11" s="6" t="n">
        <v>2015</v>
      </c>
      <c r="D11" s="6" t="n">
        <v>60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1</v>
      </c>
      <c r="B1" s="2" t="s">
        <v>1</v>
      </c>
    </row>
    <row r="2" spans="1:2">
      <c r="B2" s="2" t="s">
        <v>352</v>
      </c>
    </row>
    <row r="3" spans="1:2">
      <c r="A3" s="3" t="s">
        <v>211</v>
      </c>
    </row>
    <row r="4" spans="1:2">
      <c r="A4" s="4" t="s">
        <v>353</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0</v>
      </c>
      <c r="D1" s="2" t="s">
        <v>1</v>
      </c>
    </row>
    <row r="2" spans="1:5">
      <c r="B2" s="2" t="s">
        <v>2</v>
      </c>
      <c r="C2" s="2" t="s">
        <v>61</v>
      </c>
      <c r="D2" s="2" t="s">
        <v>2</v>
      </c>
      <c r="E2" s="2" t="s">
        <v>61</v>
      </c>
    </row>
    <row r="3" spans="1:5">
      <c r="A3" s="3" t="s">
        <v>355</v>
      </c>
    </row>
    <row r="4" spans="1:5">
      <c r="A4" s="4" t="s">
        <v>356</v>
      </c>
      <c r="B4" s="6" t="n">
        <v>186383</v>
      </c>
      <c r="C4" s="6" t="n">
        <v>188391</v>
      </c>
      <c r="D4" s="6" t="n">
        <v>637640</v>
      </c>
      <c r="E4" s="6" t="n">
        <v>657654</v>
      </c>
    </row>
    <row r="5" spans="1:5">
      <c r="A5" s="4" t="s">
        <v>357</v>
      </c>
      <c r="B5" s="5" t="n">
        <v>25424</v>
      </c>
      <c r="C5" s="5" t="n">
        <v>35808</v>
      </c>
      <c r="D5" s="5" t="n">
        <v>72425</v>
      </c>
      <c r="E5" s="5" t="n">
        <v>114458</v>
      </c>
    </row>
    <row r="6" spans="1:5">
      <c r="A6" s="4" t="s">
        <v>358</v>
      </c>
    </row>
    <row r="7" spans="1:5">
      <c r="A7" s="3" t="s">
        <v>355</v>
      </c>
    </row>
    <row r="8" spans="1:5">
      <c r="A8" s="4" t="s">
        <v>356</v>
      </c>
      <c r="B8" s="5" t="n">
        <v>146168</v>
      </c>
      <c r="C8" s="5" t="n">
        <v>142078</v>
      </c>
      <c r="D8" s="5" t="n">
        <v>478516</v>
      </c>
      <c r="E8" s="5" t="n">
        <v>478086</v>
      </c>
    </row>
    <row r="9" spans="1:5">
      <c r="A9" s="4" t="s">
        <v>357</v>
      </c>
      <c r="B9" s="5" t="n">
        <v>41562</v>
      </c>
      <c r="C9" s="5" t="n">
        <v>50336</v>
      </c>
      <c r="D9" s="5" t="n">
        <v>107563</v>
      </c>
      <c r="E9" s="5" t="n">
        <v>138474</v>
      </c>
    </row>
    <row r="10" spans="1:5">
      <c r="A10" s="4" t="s">
        <v>359</v>
      </c>
    </row>
    <row r="11" spans="1:5">
      <c r="A11" s="3" t="s">
        <v>355</v>
      </c>
    </row>
    <row r="12" spans="1:5">
      <c r="A12" s="4" t="s">
        <v>356</v>
      </c>
      <c r="B12" s="5" t="n">
        <v>23261</v>
      </c>
      <c r="C12" s="5" t="n">
        <v>26723</v>
      </c>
      <c r="D12" s="5" t="n">
        <v>98231</v>
      </c>
      <c r="E12" s="5" t="n">
        <v>109808</v>
      </c>
    </row>
    <row r="13" spans="1:5">
      <c r="A13" s="4" t="s">
        <v>357</v>
      </c>
      <c r="B13" s="5" t="n">
        <v>-2956</v>
      </c>
      <c r="C13" s="5" t="n">
        <v>120</v>
      </c>
      <c r="D13" s="5" t="n">
        <v>11174</v>
      </c>
      <c r="E13" s="5" t="n">
        <v>18458</v>
      </c>
    </row>
    <row r="14" spans="1:5">
      <c r="A14" s="4" t="s">
        <v>360</v>
      </c>
    </row>
    <row r="15" spans="1:5">
      <c r="A15" s="3" t="s">
        <v>355</v>
      </c>
    </row>
    <row r="16" spans="1:5">
      <c r="A16" s="4" t="s">
        <v>356</v>
      </c>
      <c r="B16" s="5" t="n">
        <v>16954</v>
      </c>
      <c r="C16" s="5" t="n">
        <v>19590</v>
      </c>
      <c r="D16" s="5" t="n">
        <v>60893</v>
      </c>
      <c r="E16" s="5" t="n">
        <v>69760</v>
      </c>
    </row>
    <row r="17" spans="1:5">
      <c r="A17" s="4" t="s">
        <v>357</v>
      </c>
      <c r="B17" s="5" t="n">
        <v>3960</v>
      </c>
      <c r="C17" s="5" t="n">
        <v>4050</v>
      </c>
      <c r="D17" s="5" t="n">
        <v>16196</v>
      </c>
      <c r="E17" s="5" t="n">
        <v>17796</v>
      </c>
    </row>
    <row r="18" spans="1:5">
      <c r="A18" s="4" t="s">
        <v>361</v>
      </c>
    </row>
    <row r="19" spans="1:5">
      <c r="A19" s="3" t="s">
        <v>355</v>
      </c>
    </row>
    <row r="20" spans="1:5">
      <c r="A20" s="4" t="s">
        <v>357</v>
      </c>
      <c r="B20" s="6" t="n">
        <v>-17142</v>
      </c>
      <c r="C20" s="6" t="n">
        <v>-18698</v>
      </c>
      <c r="D20" s="6" t="n">
        <v>-62508</v>
      </c>
      <c r="E20" s="6" t="n">
        <v>-60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76473</v>
      </c>
      <c r="C3" s="6" t="n">
        <v>167457</v>
      </c>
    </row>
    <row r="4" spans="1:3">
      <c r="A4" s="4" t="s">
        <v>95</v>
      </c>
      <c r="B4" s="5" t="n">
        <v>154874</v>
      </c>
      <c r="C4" s="5" t="n">
        <v>191686</v>
      </c>
    </row>
    <row r="5" spans="1:3">
      <c r="A5" s="4" t="s">
        <v>96</v>
      </c>
      <c r="B5" s="5" t="n">
        <v>142906</v>
      </c>
      <c r="C5" s="5" t="n">
        <v>78925</v>
      </c>
    </row>
    <row r="6" spans="1:3">
      <c r="A6" s="4" t="s">
        <v>97</v>
      </c>
      <c r="B6" s="5" t="n">
        <v>8527</v>
      </c>
      <c r="C6" s="5" t="n">
        <v>7753</v>
      </c>
    </row>
    <row r="7" spans="1:3">
      <c r="A7" s="4" t="s">
        <v>98</v>
      </c>
      <c r="B7" s="5" t="n">
        <v>36738</v>
      </c>
      <c r="C7" s="5" t="n">
        <v>28187</v>
      </c>
    </row>
    <row r="8" spans="1:3">
      <c r="A8" s="4" t="s">
        <v>99</v>
      </c>
      <c r="B8" s="5" t="n">
        <v>419518</v>
      </c>
      <c r="C8" s="5" t="n">
        <v>474008</v>
      </c>
    </row>
    <row r="9" spans="1:3">
      <c r="A9" s="4" t="s">
        <v>100</v>
      </c>
      <c r="B9" s="5" t="n">
        <v>175581</v>
      </c>
      <c r="C9" s="5" t="n">
        <v>148089</v>
      </c>
    </row>
    <row r="10" spans="1:3">
      <c r="A10" s="4" t="s">
        <v>101</v>
      </c>
      <c r="B10" s="5" t="n">
        <v>294432</v>
      </c>
    </row>
    <row r="11" spans="1:3">
      <c r="A11" s="4" t="s">
        <v>102</v>
      </c>
      <c r="B11" s="5" t="n">
        <v>21686</v>
      </c>
    </row>
    <row r="12" spans="1:3">
      <c r="A12" s="4" t="s">
        <v>103</v>
      </c>
      <c r="B12" s="5" t="n">
        <v>15458</v>
      </c>
      <c r="C12" s="5" t="n">
        <v>13558</v>
      </c>
    </row>
    <row r="13" spans="1:3">
      <c r="A13" s="4" t="s">
        <v>104</v>
      </c>
      <c r="B13" s="5" t="n">
        <v>4697</v>
      </c>
      <c r="C13" s="5" t="n">
        <v>7473</v>
      </c>
    </row>
    <row r="14" spans="1:3">
      <c r="A14" s="4" t="s">
        <v>105</v>
      </c>
      <c r="B14" s="5" t="n">
        <v>27856</v>
      </c>
      <c r="C14" s="5" t="n">
        <v>30196</v>
      </c>
    </row>
    <row r="15" spans="1:3">
      <c r="A15" s="4" t="s">
        <v>106</v>
      </c>
      <c r="B15" s="5" t="n">
        <v>16680</v>
      </c>
      <c r="C15" s="5" t="n">
        <v>17138</v>
      </c>
    </row>
    <row r="16" spans="1:3">
      <c r="A16" s="4" t="s">
        <v>107</v>
      </c>
      <c r="B16" s="5" t="n">
        <v>46211</v>
      </c>
      <c r="C16" s="5" t="n">
        <v>9837</v>
      </c>
    </row>
    <row r="17" spans="1:3">
      <c r="A17" s="4" t="s">
        <v>108</v>
      </c>
      <c r="B17" s="5" t="n">
        <v>1022119</v>
      </c>
      <c r="C17" s="5" t="n">
        <v>700299</v>
      </c>
    </row>
    <row r="18" spans="1:3">
      <c r="A18" s="3" t="s">
        <v>109</v>
      </c>
    </row>
    <row r="19" spans="1:3">
      <c r="A19" s="4" t="s">
        <v>110</v>
      </c>
      <c r="B19" s="5" t="n">
        <v>4803</v>
      </c>
      <c r="C19" s="5" t="n">
        <v>5118</v>
      </c>
    </row>
    <row r="20" spans="1:3">
      <c r="A20" s="4" t="s">
        <v>111</v>
      </c>
      <c r="B20" s="5" t="n">
        <v>8662</v>
      </c>
    </row>
    <row r="21" spans="1:3">
      <c r="A21" s="4" t="s">
        <v>112</v>
      </c>
      <c r="B21" s="5" t="n">
        <v>6513</v>
      </c>
    </row>
    <row r="22" spans="1:3">
      <c r="A22" s="4" t="s">
        <v>113</v>
      </c>
      <c r="B22" s="5" t="n">
        <v>187236</v>
      </c>
      <c r="C22" s="5" t="n">
        <v>183090</v>
      </c>
    </row>
    <row r="23" spans="1:3">
      <c r="A23" s="4" t="s">
        <v>114</v>
      </c>
      <c r="B23" s="5" t="n">
        <v>82879</v>
      </c>
      <c r="C23" s="5" t="n">
        <v>120158</v>
      </c>
    </row>
    <row r="24" spans="1:3">
      <c r="A24" s="4" t="s">
        <v>115</v>
      </c>
      <c r="B24" s="5" t="n">
        <v>68008</v>
      </c>
      <c r="C24" s="5" t="n">
        <v>49173</v>
      </c>
    </row>
    <row r="25" spans="1:3">
      <c r="A25" s="4" t="s">
        <v>116</v>
      </c>
      <c r="B25" s="5" t="n">
        <v>358101</v>
      </c>
      <c r="C25" s="5" t="n">
        <v>357539</v>
      </c>
    </row>
    <row r="26" spans="1:3">
      <c r="A26" s="4" t="s">
        <v>117</v>
      </c>
      <c r="B26" s="5" t="n">
        <v>22196</v>
      </c>
      <c r="C26" s="5" t="n">
        <v>25696</v>
      </c>
    </row>
    <row r="27" spans="1:3">
      <c r="A27" s="4" t="s">
        <v>118</v>
      </c>
      <c r="B27" s="5" t="n">
        <v>332769</v>
      </c>
    </row>
    <row r="28" spans="1:3">
      <c r="A28" s="4" t="s">
        <v>119</v>
      </c>
      <c r="B28" s="5" t="n">
        <v>15592</v>
      </c>
    </row>
    <row r="29" spans="1:3">
      <c r="A29" s="4" t="s">
        <v>120</v>
      </c>
      <c r="B29" s="5" t="n">
        <v>465</v>
      </c>
      <c r="C29" s="5" t="n">
        <v>827</v>
      </c>
    </row>
    <row r="30" spans="1:3">
      <c r="A30" s="4" t="s">
        <v>121</v>
      </c>
      <c r="B30" s="5" t="n">
        <v>729123</v>
      </c>
      <c r="C30" s="5" t="n">
        <v>384062</v>
      </c>
    </row>
    <row r="31" spans="1:3">
      <c r="A31" s="4" t="s">
        <v>122</v>
      </c>
      <c r="B31" s="4" t="s">
        <v>123</v>
      </c>
      <c r="C31" s="4" t="s">
        <v>123</v>
      </c>
    </row>
    <row r="32" spans="1:3">
      <c r="A32" s="3" t="s">
        <v>124</v>
      </c>
    </row>
    <row r="33" spans="1:3">
      <c r="A33" s="4" t="s">
        <v>125</v>
      </c>
      <c r="B33" s="5" t="n">
        <v>419523</v>
      </c>
      <c r="C33" s="5" t="n">
        <v>415281</v>
      </c>
    </row>
    <row r="34" spans="1:3">
      <c r="A34" s="4" t="s">
        <v>126</v>
      </c>
      <c r="B34" s="5" t="n">
        <v>2631</v>
      </c>
      <c r="C34" s="5" t="n">
        <v>1502</v>
      </c>
    </row>
    <row r="35" spans="1:3">
      <c r="A35" s="4" t="s">
        <v>127</v>
      </c>
      <c r="B35" s="5" t="n">
        <v>-129944</v>
      </c>
      <c r="C35" s="5" t="n">
        <v>-101326</v>
      </c>
    </row>
    <row r="36" spans="1:3">
      <c r="A36" s="4" t="s">
        <v>128</v>
      </c>
      <c r="B36" s="5" t="n">
        <v>292996</v>
      </c>
      <c r="C36" s="5" t="n">
        <v>316237</v>
      </c>
    </row>
    <row r="37" spans="1:3">
      <c r="A37" s="4" t="s">
        <v>129</v>
      </c>
      <c r="B37" s="5" t="n">
        <v>1022119</v>
      </c>
      <c r="C37" s="5" t="n">
        <v>700299</v>
      </c>
    </row>
    <row r="38" spans="1:3">
      <c r="A38" s="4" t="s">
        <v>56</v>
      </c>
    </row>
    <row r="39" spans="1:3">
      <c r="A39" s="3" t="s">
        <v>124</v>
      </c>
    </row>
    <row r="40" spans="1:3">
      <c r="A40" s="4" t="s">
        <v>130</v>
      </c>
      <c r="B40" s="5" t="n">
        <v>475</v>
      </c>
      <c r="C40" s="5" t="n">
        <v>437</v>
      </c>
    </row>
    <row r="41" spans="1:3">
      <c r="A41" s="4" t="s">
        <v>58</v>
      </c>
    </row>
    <row r="42" spans="1:3">
      <c r="A42" s="3" t="s">
        <v>124</v>
      </c>
    </row>
    <row r="43" spans="1:3">
      <c r="A43" s="4" t="s">
        <v>130</v>
      </c>
      <c r="B43" s="6" t="n">
        <v>311</v>
      </c>
      <c r="C43" s="6" t="n">
        <v>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2</v>
      </c>
      <c r="C1" s="2" t="s">
        <v>60</v>
      </c>
      <c r="E1" s="2" t="s">
        <v>1</v>
      </c>
    </row>
    <row r="2" spans="1:6">
      <c r="C2" s="2" t="s">
        <v>2</v>
      </c>
      <c r="D2" s="2" t="s">
        <v>61</v>
      </c>
      <c r="E2" s="2" t="s">
        <v>2</v>
      </c>
      <c r="F2" s="2" t="s">
        <v>61</v>
      </c>
    </row>
    <row r="3" spans="1:6">
      <c r="A3" s="3" t="s">
        <v>355</v>
      </c>
    </row>
    <row r="4" spans="1:6">
      <c r="A4" s="4" t="s">
        <v>69</v>
      </c>
      <c r="C4" s="6" t="n">
        <v>6439</v>
      </c>
      <c r="D4" s="6" t="n">
        <v>18127</v>
      </c>
      <c r="E4" s="6" t="n">
        <v>16690</v>
      </c>
      <c r="F4" s="6" t="n">
        <v>61091</v>
      </c>
    </row>
    <row r="5" spans="1:6">
      <c r="A5" s="4" t="s">
        <v>67</v>
      </c>
      <c r="B5" s="4" t="s">
        <v>68</v>
      </c>
      <c r="C5" s="5" t="n">
        <v>11245</v>
      </c>
      <c r="D5" s="5" t="n">
        <v>5905</v>
      </c>
      <c r="E5" s="5" t="n">
        <v>23503</v>
      </c>
      <c r="F5" s="5" t="n">
        <v>19059</v>
      </c>
    </row>
    <row r="6" spans="1:6">
      <c r="A6" s="4" t="s">
        <v>152</v>
      </c>
      <c r="C6" s="5" t="n">
        <v>7740</v>
      </c>
      <c r="D6" s="5" t="n">
        <v>11776</v>
      </c>
      <c r="E6" s="5" t="n">
        <v>32232</v>
      </c>
      <c r="F6" s="5" t="n">
        <v>34308</v>
      </c>
    </row>
    <row r="7" spans="1:6">
      <c r="A7" s="4" t="s">
        <v>357</v>
      </c>
      <c r="C7" s="5" t="n">
        <v>25424</v>
      </c>
      <c r="D7" s="6" t="n">
        <v>35808</v>
      </c>
      <c r="E7" s="5" t="n">
        <v>72425</v>
      </c>
      <c r="F7" s="6" t="n">
        <v>114458</v>
      </c>
    </row>
    <row r="8" spans="1:6">
      <c r="A8" s="4" t="s">
        <v>363</v>
      </c>
    </row>
    <row r="9" spans="1:6">
      <c r="A9" s="3" t="s">
        <v>355</v>
      </c>
    </row>
    <row r="10" spans="1:6">
      <c r="A10" s="4" t="s">
        <v>67</v>
      </c>
      <c r="C10" s="6" t="n">
        <v>2268</v>
      </c>
      <c r="E10" s="6" t="n">
        <v>2268</v>
      </c>
    </row>
    <row r="11" spans="1:6"/>
    <row r="12" spans="1:6">
      <c r="A12" s="4" t="s">
        <v>68</v>
      </c>
      <c r="B12" s="4" t="s">
        <v>81</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364</v>
      </c>
      <c r="B1" s="2" t="s">
        <v>60</v>
      </c>
      <c r="D1" s="2" t="s">
        <v>1</v>
      </c>
    </row>
    <row r="2" spans="1:6">
      <c r="B2" s="2" t="s">
        <v>2</v>
      </c>
      <c r="C2" s="2" t="s">
        <v>61</v>
      </c>
      <c r="D2" s="2" t="s">
        <v>2</v>
      </c>
      <c r="E2" s="2" t="s">
        <v>61</v>
      </c>
      <c r="F2" s="2" t="s">
        <v>92</v>
      </c>
    </row>
    <row r="3" spans="1:6">
      <c r="A3" s="3" t="s">
        <v>365</v>
      </c>
    </row>
    <row r="4" spans="1:6">
      <c r="A4" s="4" t="s">
        <v>366</v>
      </c>
      <c r="B4" s="6" t="n">
        <v>3285583000</v>
      </c>
      <c r="D4" s="6" t="n">
        <v>3285583000</v>
      </c>
    </row>
    <row r="5" spans="1:6">
      <c r="A5" s="4" t="s">
        <v>367</v>
      </c>
      <c r="B5" s="5" t="n">
        <v>68092000</v>
      </c>
      <c r="D5" s="5" t="n">
        <v>68092000</v>
      </c>
      <c r="F5" s="6" t="n">
        <v>49487000</v>
      </c>
    </row>
    <row r="6" spans="1:6">
      <c r="A6" s="4" t="s">
        <v>368</v>
      </c>
      <c r="D6" s="5" t="n">
        <v>18605000</v>
      </c>
    </row>
    <row r="7" spans="1:6">
      <c r="A7" s="4" t="s">
        <v>369</v>
      </c>
      <c r="B7" s="5" t="n">
        <v>850000</v>
      </c>
      <c r="D7" s="5" t="n">
        <v>850000</v>
      </c>
      <c r="F7" s="6" t="n">
        <v>1886000</v>
      </c>
    </row>
    <row r="8" spans="1:6">
      <c r="A8" s="4" t="s">
        <v>370</v>
      </c>
      <c r="B8" s="5" t="n">
        <v>345000</v>
      </c>
      <c r="C8" s="6" t="n">
        <v>345000</v>
      </c>
      <c r="D8" s="5" t="n">
        <v>1036000</v>
      </c>
      <c r="E8" s="6" t="n">
        <v>1011000</v>
      </c>
    </row>
    <row r="9" spans="1:6">
      <c r="A9" s="4" t="s">
        <v>371</v>
      </c>
      <c r="B9" s="6" t="n">
        <v>0</v>
      </c>
      <c r="C9" s="6" t="n">
        <v>0</v>
      </c>
      <c r="D9" s="6" t="n">
        <v>0</v>
      </c>
      <c r="E9" s="6" t="n">
        <v>0</v>
      </c>
    </row>
    <row r="10" spans="1:6">
      <c r="A10" s="4" t="s">
        <v>372</v>
      </c>
    </row>
    <row r="11" spans="1:6">
      <c r="A11" s="3" t="s">
        <v>365</v>
      </c>
    </row>
    <row r="12" spans="1:6">
      <c r="A12" s="4" t="s">
        <v>373</v>
      </c>
      <c r="D12" s="4" t="s">
        <v>374</v>
      </c>
    </row>
    <row r="13" spans="1:6">
      <c r="A13" s="4" t="s">
        <v>375</v>
      </c>
    </row>
    <row r="14" spans="1:6">
      <c r="A14" s="3" t="s">
        <v>365</v>
      </c>
    </row>
    <row r="15" spans="1:6">
      <c r="A15" s="4" t="s">
        <v>373</v>
      </c>
      <c r="D15" s="4" t="s">
        <v>3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7</v>
      </c>
      <c r="C1" s="2" t="s">
        <v>60</v>
      </c>
      <c r="E1" s="2" t="s">
        <v>1</v>
      </c>
    </row>
    <row r="2" spans="1:6">
      <c r="C2" s="2" t="s">
        <v>2</v>
      </c>
      <c r="D2" s="2" t="s">
        <v>61</v>
      </c>
      <c r="E2" s="2" t="s">
        <v>2</v>
      </c>
      <c r="F2" s="2" t="s">
        <v>61</v>
      </c>
    </row>
    <row r="3" spans="1:6">
      <c r="A3" s="3" t="s">
        <v>365</v>
      </c>
    </row>
    <row r="4" spans="1:6">
      <c r="A4" s="4" t="s">
        <v>63</v>
      </c>
      <c r="C4" s="6" t="n">
        <v>186383</v>
      </c>
      <c r="D4" s="6" t="n">
        <v>188391</v>
      </c>
      <c r="E4" s="6" t="n">
        <v>637640</v>
      </c>
      <c r="F4" s="6" t="n">
        <v>657654</v>
      </c>
    </row>
    <row r="5" spans="1:6">
      <c r="A5" s="4" t="s">
        <v>358</v>
      </c>
    </row>
    <row r="6" spans="1:6">
      <c r="A6" s="3" t="s">
        <v>365</v>
      </c>
    </row>
    <row r="7" spans="1:6">
      <c r="A7" s="4" t="s">
        <v>63</v>
      </c>
      <c r="C7" s="5" t="n">
        <v>146168</v>
      </c>
      <c r="D7" s="5" t="n">
        <v>142078</v>
      </c>
      <c r="E7" s="5" t="n">
        <v>478516</v>
      </c>
      <c r="F7" s="5" t="n">
        <v>478086</v>
      </c>
    </row>
    <row r="8" spans="1:6">
      <c r="A8" s="4" t="s">
        <v>378</v>
      </c>
    </row>
    <row r="9" spans="1:6">
      <c r="A9" s="3" t="s">
        <v>365</v>
      </c>
    </row>
    <row r="10" spans="1:6">
      <c r="A10" s="4" t="s">
        <v>63</v>
      </c>
      <c r="C10" s="5" t="n">
        <v>44199</v>
      </c>
      <c r="D10" s="5" t="n">
        <v>49445</v>
      </c>
      <c r="E10" s="5" t="n">
        <v>143001</v>
      </c>
      <c r="F10" s="5" t="n">
        <v>152445</v>
      </c>
    </row>
    <row r="11" spans="1:6">
      <c r="A11" s="4" t="s">
        <v>379</v>
      </c>
    </row>
    <row r="12" spans="1:6">
      <c r="A12" s="3" t="s">
        <v>365</v>
      </c>
    </row>
    <row r="13" spans="1:6">
      <c r="A13" s="4" t="s">
        <v>63</v>
      </c>
      <c r="B13" s="4" t="s">
        <v>68</v>
      </c>
      <c r="C13" s="5" t="n">
        <v>72210</v>
      </c>
      <c r="D13" s="5" t="n">
        <v>65912</v>
      </c>
      <c r="E13" s="5" t="n">
        <v>209294</v>
      </c>
      <c r="F13" s="5" t="n">
        <v>197590</v>
      </c>
    </row>
    <row r="14" spans="1:6">
      <c r="A14" s="4" t="s">
        <v>380</v>
      </c>
    </row>
    <row r="15" spans="1:6">
      <c r="A15" s="3" t="s">
        <v>365</v>
      </c>
    </row>
    <row r="16" spans="1:6">
      <c r="A16" s="4" t="s">
        <v>63</v>
      </c>
      <c r="C16" s="5" t="n">
        <v>15014</v>
      </c>
      <c r="D16" s="5" t="n">
        <v>15038</v>
      </c>
      <c r="E16" s="5" t="n">
        <v>44819</v>
      </c>
      <c r="F16" s="5" t="n">
        <v>46811</v>
      </c>
    </row>
    <row r="17" spans="1:6">
      <c r="A17" s="4" t="s">
        <v>381</v>
      </c>
    </row>
    <row r="18" spans="1:6">
      <c r="A18" s="3" t="s">
        <v>365</v>
      </c>
    </row>
    <row r="19" spans="1:6">
      <c r="A19" s="4" t="s">
        <v>63</v>
      </c>
      <c r="B19" s="4" t="s">
        <v>382</v>
      </c>
      <c r="C19" s="5" t="n">
        <v>14745</v>
      </c>
      <c r="D19" s="5" t="n">
        <v>11683</v>
      </c>
      <c r="E19" s="5" t="n">
        <v>81402</v>
      </c>
      <c r="F19" s="5" t="n">
        <v>81240</v>
      </c>
    </row>
    <row r="20" spans="1:6">
      <c r="A20" s="4" t="s">
        <v>359</v>
      </c>
    </row>
    <row r="21" spans="1:6">
      <c r="A21" s="3" t="s">
        <v>365</v>
      </c>
    </row>
    <row r="22" spans="1:6">
      <c r="A22" s="4" t="s">
        <v>63</v>
      </c>
      <c r="C22" s="5" t="n">
        <v>23261</v>
      </c>
      <c r="D22" s="5" t="n">
        <v>26723</v>
      </c>
      <c r="E22" s="5" t="n">
        <v>98231</v>
      </c>
      <c r="F22" s="5" t="n">
        <v>109808</v>
      </c>
    </row>
    <row r="23" spans="1:6">
      <c r="A23" s="4" t="s">
        <v>383</v>
      </c>
    </row>
    <row r="24" spans="1:6">
      <c r="A24" s="3" t="s">
        <v>365</v>
      </c>
    </row>
    <row r="25" spans="1:6">
      <c r="A25" s="4" t="s">
        <v>63</v>
      </c>
      <c r="C25" s="5" t="n">
        <v>18316</v>
      </c>
      <c r="D25" s="5" t="n">
        <v>22426</v>
      </c>
      <c r="E25" s="5" t="n">
        <v>76048</v>
      </c>
      <c r="F25" s="5" t="n">
        <v>85711</v>
      </c>
    </row>
    <row r="26" spans="1:6">
      <c r="A26" s="4" t="s">
        <v>384</v>
      </c>
    </row>
    <row r="27" spans="1:6">
      <c r="A27" s="3" t="s">
        <v>365</v>
      </c>
    </row>
    <row r="28" spans="1:6">
      <c r="A28" s="4" t="s">
        <v>63</v>
      </c>
      <c r="C28" s="5" t="n">
        <v>2302</v>
      </c>
      <c r="D28" s="5" t="n">
        <v>2238</v>
      </c>
      <c r="E28" s="5" t="n">
        <v>12039</v>
      </c>
      <c r="F28" s="5" t="n">
        <v>15771</v>
      </c>
    </row>
    <row r="29" spans="1:6">
      <c r="A29" s="4" t="s">
        <v>385</v>
      </c>
    </row>
    <row r="30" spans="1:6">
      <c r="A30" s="3" t="s">
        <v>365</v>
      </c>
    </row>
    <row r="31" spans="1:6">
      <c r="A31" s="4" t="s">
        <v>63</v>
      </c>
      <c r="C31" s="5" t="n">
        <v>529</v>
      </c>
      <c r="D31" s="5" t="n">
        <v>400</v>
      </c>
      <c r="E31" s="5" t="n">
        <v>1673</v>
      </c>
      <c r="F31" s="5" t="n">
        <v>1520</v>
      </c>
    </row>
    <row r="32" spans="1:6">
      <c r="A32" s="4" t="s">
        <v>386</v>
      </c>
    </row>
    <row r="33" spans="1:6">
      <c r="A33" s="3" t="s">
        <v>365</v>
      </c>
    </row>
    <row r="34" spans="1:6">
      <c r="A34" s="4" t="s">
        <v>63</v>
      </c>
      <c r="B34" s="4" t="s">
        <v>387</v>
      </c>
      <c r="C34" s="5" t="n">
        <v>2114</v>
      </c>
      <c r="D34" s="5" t="n">
        <v>1659</v>
      </c>
      <c r="E34" s="5" t="n">
        <v>8471</v>
      </c>
      <c r="F34" s="5" t="n">
        <v>6806</v>
      </c>
    </row>
    <row r="35" spans="1:6">
      <c r="A35" s="4" t="s">
        <v>360</v>
      </c>
    </row>
    <row r="36" spans="1:6">
      <c r="A36" s="3" t="s">
        <v>365</v>
      </c>
    </row>
    <row r="37" spans="1:6">
      <c r="A37" s="4" t="s">
        <v>63</v>
      </c>
      <c r="C37" s="5" t="n">
        <v>16954</v>
      </c>
      <c r="D37" s="5" t="n">
        <v>19590</v>
      </c>
      <c r="E37" s="5" t="n">
        <v>60893</v>
      </c>
      <c r="F37" s="5" t="n">
        <v>69760</v>
      </c>
    </row>
    <row r="38" spans="1:6">
      <c r="A38" s="4" t="s">
        <v>388</v>
      </c>
    </row>
    <row r="39" spans="1:6">
      <c r="A39" s="3" t="s">
        <v>365</v>
      </c>
    </row>
    <row r="40" spans="1:6">
      <c r="A40" s="4" t="s">
        <v>63</v>
      </c>
      <c r="C40" s="5" t="n">
        <v>7843</v>
      </c>
      <c r="D40" s="5" t="n">
        <v>8559</v>
      </c>
      <c r="E40" s="5" t="n">
        <v>26650</v>
      </c>
      <c r="F40" s="5" t="n">
        <v>28608</v>
      </c>
    </row>
    <row r="41" spans="1:6">
      <c r="A41" s="4" t="s">
        <v>389</v>
      </c>
    </row>
    <row r="42" spans="1:6">
      <c r="A42" s="3" t="s">
        <v>365</v>
      </c>
    </row>
    <row r="43" spans="1:6">
      <c r="A43" s="4" t="s">
        <v>63</v>
      </c>
      <c r="C43" s="5" t="n">
        <v>5624</v>
      </c>
      <c r="D43" s="5" t="n">
        <v>6786</v>
      </c>
      <c r="E43" s="5" t="n">
        <v>18857</v>
      </c>
      <c r="F43" s="5" t="n">
        <v>23304</v>
      </c>
    </row>
    <row r="44" spans="1:6">
      <c r="A44" s="4" t="s">
        <v>390</v>
      </c>
    </row>
    <row r="45" spans="1:6">
      <c r="A45" s="3" t="s">
        <v>365</v>
      </c>
    </row>
    <row r="46" spans="1:6">
      <c r="A46" s="4" t="s">
        <v>63</v>
      </c>
      <c r="C46" s="6" t="n">
        <v>3487</v>
      </c>
      <c r="D46" s="6" t="n">
        <v>4245</v>
      </c>
      <c r="E46" s="6" t="n">
        <v>15386</v>
      </c>
      <c r="F46" s="6" t="n">
        <v>17848</v>
      </c>
    </row>
    <row r="47" spans="1:6"/>
    <row r="48" spans="1:6">
      <c r="A48" s="4" t="s">
        <v>68</v>
      </c>
      <c r="B48" s="4" t="s">
        <v>391</v>
      </c>
    </row>
    <row r="49" spans="1:6">
      <c r="A49" s="4" t="s">
        <v>382</v>
      </c>
      <c r="B49" s="4" t="s">
        <v>392</v>
      </c>
    </row>
    <row r="50" spans="1:6">
      <c r="A50" s="4" t="s">
        <v>387</v>
      </c>
      <c r="B50" s="4" t="s">
        <v>393</v>
      </c>
    </row>
  </sheetData>
  <mergeCells count="7">
    <mergeCell ref="A1:B2"/>
    <mergeCell ref="C1:D1"/>
    <mergeCell ref="E1:F1"/>
    <mergeCell ref="A47:E47"/>
    <mergeCell ref="B48:E48"/>
    <mergeCell ref="B49:E49"/>
    <mergeCell ref="B50:E5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4</v>
      </c>
      <c r="B1" s="2" t="s">
        <v>60</v>
      </c>
      <c r="D1" s="2" t="s">
        <v>1</v>
      </c>
    </row>
    <row r="2" spans="1:5">
      <c r="B2" s="2" t="s">
        <v>2</v>
      </c>
      <c r="C2" s="2" t="s">
        <v>61</v>
      </c>
      <c r="D2" s="2" t="s">
        <v>2</v>
      </c>
      <c r="E2" s="2" t="s">
        <v>61</v>
      </c>
    </row>
    <row r="3" spans="1:5">
      <c r="A3" s="3" t="s">
        <v>395</v>
      </c>
    </row>
    <row r="4" spans="1:5">
      <c r="A4" s="4" t="s">
        <v>396</v>
      </c>
      <c r="B4" s="7" t="n">
        <v>31.89</v>
      </c>
      <c r="D4" s="7" t="n">
        <v>31.89</v>
      </c>
    </row>
    <row r="5" spans="1:5">
      <c r="A5" s="4" t="s">
        <v>397</v>
      </c>
      <c r="B5" s="8" t="n">
        <v>0.01</v>
      </c>
      <c r="C5" s="7" t="n">
        <v>0.05</v>
      </c>
      <c r="D5" s="8" t="n">
        <v>0.01</v>
      </c>
      <c r="E5" s="7" t="n">
        <v>0.07000000000000001</v>
      </c>
    </row>
    <row r="6" spans="1:5">
      <c r="A6" s="4" t="s">
        <v>398</v>
      </c>
    </row>
    <row r="7" spans="1:5">
      <c r="A7" s="3" t="s">
        <v>395</v>
      </c>
    </row>
    <row r="8" spans="1:5">
      <c r="A8" s="4" t="s">
        <v>399</v>
      </c>
      <c r="B8" s="8" t="n">
        <v>24.91</v>
      </c>
      <c r="D8" s="8" t="n">
        <v>24.91</v>
      </c>
    </row>
    <row r="9" spans="1:5">
      <c r="A9" s="4" t="s">
        <v>396</v>
      </c>
      <c r="B9" s="7" t="n">
        <v>31.89</v>
      </c>
      <c r="D9" s="7" t="n">
        <v>31.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0</v>
      </c>
      <c r="D1" s="2" t="s">
        <v>1</v>
      </c>
    </row>
    <row r="2" spans="1:5">
      <c r="B2" s="2" t="s">
        <v>2</v>
      </c>
      <c r="C2" s="2" t="s">
        <v>61</v>
      </c>
      <c r="D2" s="2" t="s">
        <v>2</v>
      </c>
      <c r="E2" s="2" t="s">
        <v>61</v>
      </c>
    </row>
    <row r="3" spans="1:5">
      <c r="A3" s="3" t="s">
        <v>401</v>
      </c>
    </row>
    <row r="4" spans="1:5">
      <c r="A4" s="4" t="s">
        <v>74</v>
      </c>
      <c r="B4" s="6" t="n">
        <v>5790</v>
      </c>
      <c r="C4" s="6" t="n">
        <v>33590</v>
      </c>
      <c r="D4" s="6" t="n">
        <v>7808</v>
      </c>
      <c r="E4" s="6" t="n">
        <v>58370</v>
      </c>
    </row>
    <row r="5" spans="1:5">
      <c r="A5" s="4" t="s">
        <v>402</v>
      </c>
      <c r="B5" s="5" t="n">
        <v>78461</v>
      </c>
      <c r="C5" s="5" t="n">
        <v>77808</v>
      </c>
      <c r="D5" s="5" t="n">
        <v>78184</v>
      </c>
      <c r="E5" s="5" t="n">
        <v>77371</v>
      </c>
    </row>
    <row r="6" spans="1:5">
      <c r="A6" s="4" t="s">
        <v>403</v>
      </c>
      <c r="B6" s="5" t="n">
        <v>984</v>
      </c>
      <c r="C6" s="5" t="n">
        <v>1620</v>
      </c>
      <c r="D6" s="5" t="n">
        <v>1536</v>
      </c>
      <c r="E6" s="5" t="n">
        <v>2010</v>
      </c>
    </row>
    <row r="7" spans="1:5">
      <c r="A7" s="4" t="s">
        <v>404</v>
      </c>
      <c r="B7" s="5" t="n">
        <v>10410</v>
      </c>
      <c r="C7" s="5" t="n">
        <v>11332</v>
      </c>
      <c r="D7" s="5" t="n">
        <v>11048</v>
      </c>
      <c r="E7" s="5" t="n">
        <v>8563</v>
      </c>
    </row>
    <row r="8" spans="1:5">
      <c r="A8" s="4" t="s">
        <v>405</v>
      </c>
      <c r="D8" s="5" t="n">
        <v>3</v>
      </c>
    </row>
    <row r="9" spans="1:5">
      <c r="A9" s="4" t="s">
        <v>406</v>
      </c>
      <c r="B9" s="5" t="n">
        <v>89855</v>
      </c>
      <c r="C9" s="5" t="n">
        <v>90760</v>
      </c>
      <c r="D9" s="5" t="n">
        <v>90771</v>
      </c>
      <c r="E9" s="5" t="n">
        <v>87944</v>
      </c>
    </row>
    <row r="10" spans="1:5">
      <c r="A10" s="4" t="s">
        <v>78</v>
      </c>
      <c r="B10" s="7" t="n">
        <v>0.07000000000000001</v>
      </c>
      <c r="C10" s="7" t="n">
        <v>0.43</v>
      </c>
      <c r="D10" s="7" t="n">
        <v>0.1</v>
      </c>
      <c r="E10" s="7" t="n">
        <v>0.75</v>
      </c>
    </row>
    <row r="11" spans="1:5">
      <c r="A11" s="4" t="s">
        <v>79</v>
      </c>
      <c r="B11" s="7" t="n">
        <v>0.06</v>
      </c>
      <c r="C11" s="7" t="n">
        <v>0.37</v>
      </c>
      <c r="D11" s="7" t="n">
        <v>0.09</v>
      </c>
      <c r="E11" s="7" t="n">
        <v>0.66</v>
      </c>
    </row>
    <row r="12" spans="1:5">
      <c r="A12" s="4" t="s">
        <v>407</v>
      </c>
    </row>
    <row r="13" spans="1:5">
      <c r="A13" s="3" t="s">
        <v>401</v>
      </c>
    </row>
    <row r="14" spans="1:5">
      <c r="A14" s="4" t="s">
        <v>408</v>
      </c>
      <c r="B14" s="5" t="n">
        <v>5626</v>
      </c>
      <c r="C14" s="5" t="n">
        <v>6030</v>
      </c>
      <c r="D14" s="5" t="n">
        <v>5906</v>
      </c>
      <c r="E14" s="5" t="n">
        <v>4815</v>
      </c>
    </row>
    <row r="15" spans="1:5">
      <c r="A15" s="4" t="s">
        <v>409</v>
      </c>
    </row>
    <row r="16" spans="1:5">
      <c r="A16" s="3" t="s">
        <v>401</v>
      </c>
    </row>
    <row r="17" spans="1:5">
      <c r="A17" s="4" t="s">
        <v>408</v>
      </c>
      <c r="C17" s="5" t="n">
        <v>1</v>
      </c>
      <c r="E17" s="5" t="n">
        <v>3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0"/>
  </cols>
  <sheetData>
    <row r="1" spans="1:6">
      <c r="A1" s="1" t="s">
        <v>410</v>
      </c>
      <c r="B1" s="2" t="s">
        <v>60</v>
      </c>
      <c r="D1" s="2" t="s">
        <v>1</v>
      </c>
      <c r="F1" s="2" t="s">
        <v>411</v>
      </c>
    </row>
    <row r="2" spans="1:6">
      <c r="B2" s="2" t="s">
        <v>412</v>
      </c>
      <c r="C2" s="2" t="s">
        <v>413</v>
      </c>
      <c r="D2" s="2" t="s">
        <v>414</v>
      </c>
      <c r="E2" s="2" t="s">
        <v>413</v>
      </c>
      <c r="F2" s="2" t="s">
        <v>415</v>
      </c>
    </row>
    <row r="3" spans="1:6">
      <c r="A3" s="3" t="s">
        <v>287</v>
      </c>
    </row>
    <row r="4" spans="1:6">
      <c r="A4" s="4" t="s">
        <v>416</v>
      </c>
      <c r="B4" s="6" t="n">
        <v>7740</v>
      </c>
      <c r="C4" s="6" t="n">
        <v>11776</v>
      </c>
      <c r="D4" s="6" t="n">
        <v>32232</v>
      </c>
      <c r="E4" s="6" t="n">
        <v>34308</v>
      </c>
    </row>
    <row r="5" spans="1:6">
      <c r="A5" s="4" t="s">
        <v>417</v>
      </c>
    </row>
    <row r="6" spans="1:6">
      <c r="A6" s="3" t="s">
        <v>287</v>
      </c>
    </row>
    <row r="7" spans="1:6">
      <c r="A7" s="4" t="s">
        <v>418</v>
      </c>
      <c r="D7" s="4" t="s">
        <v>419</v>
      </c>
    </row>
    <row r="8" spans="1:6">
      <c r="A8" s="4" t="s">
        <v>420</v>
      </c>
      <c r="D8" s="5" t="n">
        <v>85340</v>
      </c>
    </row>
    <row r="9" spans="1:6">
      <c r="A9" s="4" t="s">
        <v>421</v>
      </c>
    </row>
    <row r="10" spans="1:6">
      <c r="A10" s="3" t="s">
        <v>287</v>
      </c>
    </row>
    <row r="11" spans="1:6">
      <c r="A11" s="4" t="s">
        <v>418</v>
      </c>
      <c r="D11" s="4" t="s">
        <v>419</v>
      </c>
    </row>
    <row r="12" spans="1:6">
      <c r="A12" s="4" t="s">
        <v>420</v>
      </c>
      <c r="D12" s="5" t="n">
        <v>155872</v>
      </c>
      <c r="F12" s="5" t="n">
        <v>369996</v>
      </c>
    </row>
    <row r="13" spans="1:6">
      <c r="A13" s="4" t="s">
        <v>422</v>
      </c>
      <c r="D13" s="5" t="n">
        <v>297061</v>
      </c>
    </row>
    <row r="14" spans="1:6">
      <c r="A14" s="4" t="s">
        <v>292</v>
      </c>
    </row>
    <row r="15" spans="1:6">
      <c r="A15" s="3" t="s">
        <v>287</v>
      </c>
    </row>
    <row r="16" spans="1:6">
      <c r="A16" s="4" t="s">
        <v>423</v>
      </c>
      <c r="D16" s="4" t="s">
        <v>424</v>
      </c>
    </row>
    <row r="17" spans="1:6">
      <c r="A17" s="4" t="s">
        <v>425</v>
      </c>
      <c r="D17" s="5" t="n">
        <v>5</v>
      </c>
    </row>
    <row r="18" spans="1:6">
      <c r="A18" s="4" t="s">
        <v>420</v>
      </c>
      <c r="D18" s="4" t="s">
        <v>123</v>
      </c>
    </row>
    <row r="19" spans="1:6">
      <c r="A19" s="4" t="s">
        <v>426</v>
      </c>
      <c r="D19" s="6" t="n">
        <v>16168</v>
      </c>
    </row>
    <row r="20" spans="1:6">
      <c r="A20" s="4" t="s">
        <v>427</v>
      </c>
    </row>
    <row r="21" spans="1:6">
      <c r="A21" s="3" t="s">
        <v>287</v>
      </c>
    </row>
    <row r="22" spans="1:6">
      <c r="A22" s="4" t="s">
        <v>428</v>
      </c>
      <c r="D22" s="4" t="s">
        <v>429</v>
      </c>
    </row>
    <row r="23" spans="1:6">
      <c r="A23" s="4" t="s">
        <v>430</v>
      </c>
    </row>
    <row r="24" spans="1:6">
      <c r="A24" s="3" t="s">
        <v>287</v>
      </c>
    </row>
    <row r="25" spans="1:6">
      <c r="A25" s="4" t="s">
        <v>428</v>
      </c>
      <c r="D25" s="4" t="s">
        <v>4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287</v>
      </c>
    </row>
    <row r="4" spans="1:2">
      <c r="A4" s="4" t="s">
        <v>434</v>
      </c>
      <c r="B4" s="5" t="n">
        <v>409665</v>
      </c>
    </row>
    <row r="5" spans="1:2">
      <c r="A5" s="4" t="s">
        <v>435</v>
      </c>
      <c r="B5" s="5" t="n">
        <v>85340</v>
      </c>
    </row>
    <row r="6" spans="1:2">
      <c r="A6" s="4" t="s">
        <v>436</v>
      </c>
      <c r="B6" s="5" t="n">
        <v>-198117</v>
      </c>
    </row>
    <row r="7" spans="1:2">
      <c r="A7" s="4" t="s">
        <v>437</v>
      </c>
      <c r="B7" s="5" t="n">
        <v>-25891</v>
      </c>
    </row>
    <row r="8" spans="1:2">
      <c r="A8" s="4" t="s">
        <v>438</v>
      </c>
      <c r="B8" s="5" t="n">
        <v>2129</v>
      </c>
    </row>
    <row r="9" spans="1:2">
      <c r="A9" s="4" t="s">
        <v>439</v>
      </c>
      <c r="B9" s="5" t="n">
        <v>273126</v>
      </c>
    </row>
    <row r="10" spans="1:2">
      <c r="A10" s="4" t="s">
        <v>440</v>
      </c>
      <c r="B10" s="7" t="n">
        <v>26.52</v>
      </c>
    </row>
    <row r="11" spans="1:2">
      <c r="A11" s="4" t="s">
        <v>441</v>
      </c>
      <c r="B11" s="8" t="n">
        <v>83.34999999999999</v>
      </c>
    </row>
    <row r="12" spans="1:2">
      <c r="A12" s="4" t="s">
        <v>442</v>
      </c>
      <c r="B12" s="8" t="n">
        <v>23.5</v>
      </c>
    </row>
    <row r="13" spans="1:2">
      <c r="A13" s="4" t="s">
        <v>443</v>
      </c>
      <c r="B13" s="8" t="n">
        <v>41.43</v>
      </c>
    </row>
    <row r="14" spans="1:2">
      <c r="A14" s="4" t="s">
        <v>444</v>
      </c>
      <c r="B14" s="8" t="n">
        <v>28.97</v>
      </c>
    </row>
    <row r="15" spans="1:2">
      <c r="A15" s="4" t="s">
        <v>445</v>
      </c>
      <c r="B15" s="7" t="n">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411</v>
      </c>
    </row>
    <row r="2" spans="1:3">
      <c r="B2" s="2" t="s">
        <v>2</v>
      </c>
      <c r="C2" s="2" t="s">
        <v>92</v>
      </c>
    </row>
    <row r="3" spans="1:3">
      <c r="A3" s="3" t="s">
        <v>287</v>
      </c>
    </row>
    <row r="4" spans="1:3">
      <c r="A4" s="4" t="s">
        <v>447</v>
      </c>
      <c r="B4" s="5" t="n">
        <v>1116085</v>
      </c>
    </row>
    <row r="5" spans="1:3">
      <c r="A5" s="4" t="s">
        <v>448</v>
      </c>
      <c r="B5" s="5" t="n">
        <v>155872</v>
      </c>
      <c r="C5" s="5" t="n">
        <v>369996</v>
      </c>
    </row>
    <row r="6" spans="1:3">
      <c r="A6" s="4" t="s">
        <v>449</v>
      </c>
      <c r="B6" s="5" t="n">
        <v>297061</v>
      </c>
    </row>
    <row r="7" spans="1:3">
      <c r="A7" s="4" t="s">
        <v>450</v>
      </c>
      <c r="B7" s="5" t="n">
        <v>-837597</v>
      </c>
    </row>
    <row r="8" spans="1:3">
      <c r="A8" s="4" t="s">
        <v>451</v>
      </c>
      <c r="B8" s="5" t="n">
        <v>5280</v>
      </c>
    </row>
    <row r="9" spans="1:3">
      <c r="A9" s="4" t="s">
        <v>452</v>
      </c>
      <c r="B9" s="5" t="n">
        <v>736701</v>
      </c>
      <c r="C9" s="5" t="n">
        <v>1116085</v>
      </c>
    </row>
    <row r="10" spans="1:3">
      <c r="A10" s="4" t="s">
        <v>453</v>
      </c>
      <c r="B10" s="7" t="n">
        <v>39.98</v>
      </c>
    </row>
    <row r="11" spans="1:3">
      <c r="A11" s="4" t="s">
        <v>454</v>
      </c>
      <c r="B11" s="8" t="n">
        <v>71.15000000000001</v>
      </c>
    </row>
    <row r="12" spans="1:3">
      <c r="A12" s="4" t="s">
        <v>455</v>
      </c>
      <c r="B12" s="8" t="n">
        <v>83.51000000000001</v>
      </c>
    </row>
    <row r="13" spans="1:3">
      <c r="A13" s="4" t="s">
        <v>456</v>
      </c>
      <c r="B13" s="8" t="n">
        <v>38.83</v>
      </c>
    </row>
    <row r="14" spans="1:3">
      <c r="A14" s="4" t="s">
        <v>457</v>
      </c>
      <c r="B14" s="8" t="n">
        <v>54.36</v>
      </c>
    </row>
    <row r="15" spans="1:3">
      <c r="A15" s="4" t="s">
        <v>458</v>
      </c>
      <c r="B15" s="7" t="n">
        <v>69.27</v>
      </c>
      <c r="C15" s="7" t="n">
        <v>39.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33</v>
      </c>
    </row>
    <row r="3" spans="1:2">
      <c r="A3" s="3" t="s">
        <v>287</v>
      </c>
    </row>
    <row r="4" spans="1:2">
      <c r="A4" s="4" t="s">
        <v>434</v>
      </c>
      <c r="B4" s="5" t="n">
        <v>340971</v>
      </c>
    </row>
    <row r="5" spans="1:2">
      <c r="A5" s="4" t="s">
        <v>435</v>
      </c>
      <c r="B5" s="4" t="s">
        <v>123</v>
      </c>
    </row>
    <row r="6" spans="1:2">
      <c r="A6" s="4" t="s">
        <v>436</v>
      </c>
      <c r="B6" s="4" t="s">
        <v>123</v>
      </c>
    </row>
    <row r="7" spans="1:2">
      <c r="A7" s="4" t="s">
        <v>439</v>
      </c>
      <c r="B7" s="5" t="n">
        <v>340971</v>
      </c>
    </row>
    <row r="8" spans="1:2">
      <c r="A8" s="4" t="s">
        <v>440</v>
      </c>
      <c r="B8" s="7" t="n">
        <v>47.42</v>
      </c>
    </row>
    <row r="9" spans="1:2">
      <c r="A9" s="4" t="s">
        <v>441</v>
      </c>
      <c r="B9" s="4" t="s">
        <v>123</v>
      </c>
    </row>
    <row r="10" spans="1:2">
      <c r="A10" s="4" t="s">
        <v>442</v>
      </c>
      <c r="B10" s="4" t="s">
        <v>123</v>
      </c>
    </row>
    <row r="11" spans="1:2">
      <c r="A11" s="4" t="s">
        <v>445</v>
      </c>
      <c r="B11" s="7" t="n">
        <v>47.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0</v>
      </c>
      <c r="B1" s="2" t="s">
        <v>60</v>
      </c>
      <c r="D1" s="2" t="s">
        <v>1</v>
      </c>
    </row>
    <row r="2" spans="1:5">
      <c r="B2" s="2" t="s">
        <v>2</v>
      </c>
      <c r="C2" s="2" t="s">
        <v>61</v>
      </c>
      <c r="D2" s="2" t="s">
        <v>2</v>
      </c>
      <c r="E2" s="2" t="s">
        <v>61</v>
      </c>
    </row>
    <row r="3" spans="1:5">
      <c r="A3" s="3" t="s">
        <v>223</v>
      </c>
    </row>
    <row r="4" spans="1:5">
      <c r="A4" s="4" t="s">
        <v>461</v>
      </c>
      <c r="B4" s="6" t="n">
        <v>9287</v>
      </c>
      <c r="C4" s="6" t="n">
        <v>5682</v>
      </c>
      <c r="D4" s="6" t="n">
        <v>21056</v>
      </c>
      <c r="E4" s="6" t="n">
        <v>18406</v>
      </c>
    </row>
    <row r="5" spans="1:5">
      <c r="A5" s="4" t="s">
        <v>462</v>
      </c>
      <c r="D5" s="5" t="n">
        <v>644</v>
      </c>
    </row>
    <row r="6" spans="1:5">
      <c r="A6" s="4" t="s">
        <v>463</v>
      </c>
      <c r="C6" s="6" t="n">
        <v>1693</v>
      </c>
      <c r="E6" s="6" t="n">
        <v>1693</v>
      </c>
    </row>
    <row r="7" spans="1:5">
      <c r="A7" s="4" t="s">
        <v>464</v>
      </c>
      <c r="B7" s="6" t="n">
        <v>427</v>
      </c>
      <c r="D7" s="6" t="n">
        <v>4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1</v>
      </c>
      <c r="B1" s="2" t="s">
        <v>2</v>
      </c>
      <c r="C1" s="2" t="s">
        <v>92</v>
      </c>
    </row>
    <row r="2" spans="1:3">
      <c r="A2" s="4" t="s">
        <v>132</v>
      </c>
      <c r="B2" s="6" t="n">
        <v>978</v>
      </c>
      <c r="C2" s="6" t="n">
        <v>1009</v>
      </c>
    </row>
    <row r="3" spans="1:3">
      <c r="A3" s="4" t="s">
        <v>56</v>
      </c>
    </row>
    <row r="4" spans="1:3">
      <c r="A4" s="4" t="s">
        <v>133</v>
      </c>
      <c r="B4" s="7" t="n">
        <v>0.01</v>
      </c>
      <c r="C4" s="7" t="n">
        <v>0.01</v>
      </c>
    </row>
    <row r="5" spans="1:3">
      <c r="A5" s="4" t="s">
        <v>134</v>
      </c>
      <c r="B5" s="5" t="n">
        <v>180000000</v>
      </c>
      <c r="C5" s="5" t="n">
        <v>180000000</v>
      </c>
    </row>
    <row r="6" spans="1:3">
      <c r="A6" s="4" t="s">
        <v>135</v>
      </c>
      <c r="B6" s="5" t="n">
        <v>47452224</v>
      </c>
      <c r="C6" s="5" t="n">
        <v>43721411</v>
      </c>
    </row>
    <row r="7" spans="1:3">
      <c r="A7" s="4" t="s">
        <v>136</v>
      </c>
      <c r="B7" s="5" t="n">
        <v>47452224</v>
      </c>
      <c r="C7" s="5" t="n">
        <v>43721411</v>
      </c>
    </row>
    <row r="8" spans="1:3">
      <c r="A8" s="4" t="s">
        <v>58</v>
      </c>
    </row>
    <row r="9" spans="1:3">
      <c r="A9" s="4" t="s">
        <v>133</v>
      </c>
      <c r="B9" s="7" t="n">
        <v>0.01</v>
      </c>
      <c r="C9" s="7" t="n">
        <v>0.01</v>
      </c>
    </row>
    <row r="10" spans="1:3">
      <c r="A10" s="4" t="s">
        <v>134</v>
      </c>
      <c r="B10" s="5" t="n">
        <v>60000000</v>
      </c>
      <c r="C10" s="5" t="n">
        <v>60000000</v>
      </c>
    </row>
    <row r="11" spans="1:3">
      <c r="A11" s="4" t="s">
        <v>135</v>
      </c>
      <c r="B11" s="5" t="n">
        <v>31099011</v>
      </c>
      <c r="C11" s="5" t="n">
        <v>34303438</v>
      </c>
    </row>
    <row r="12" spans="1:3">
      <c r="A12" s="4" t="s">
        <v>136</v>
      </c>
      <c r="B12" s="5" t="n">
        <v>31099011</v>
      </c>
      <c r="C12" s="5" t="n">
        <v>34303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92</v>
      </c>
    </row>
    <row r="2" spans="1:3">
      <c r="A2" s="3" t="s">
        <v>466</v>
      </c>
    </row>
    <row r="3" spans="1:3">
      <c r="A3" s="4" t="s">
        <v>467</v>
      </c>
      <c r="B3" s="6" t="n">
        <v>351199</v>
      </c>
      <c r="C3" s="6" t="n">
        <v>303628</v>
      </c>
    </row>
    <row r="4" spans="1:3">
      <c r="A4" s="4" t="s">
        <v>468</v>
      </c>
      <c r="B4" s="5" t="n">
        <v>-175618</v>
      </c>
      <c r="C4" s="5" t="n">
        <v>-155539</v>
      </c>
    </row>
    <row r="5" spans="1:3">
      <c r="A5" s="4" t="s">
        <v>143</v>
      </c>
      <c r="B5" s="5" t="n">
        <v>175581</v>
      </c>
      <c r="C5" s="5" t="n">
        <v>148089</v>
      </c>
    </row>
    <row r="6" spans="1:3">
      <c r="A6" s="4" t="s">
        <v>469</v>
      </c>
    </row>
    <row r="7" spans="1:3">
      <c r="A7" s="3" t="s">
        <v>466</v>
      </c>
    </row>
    <row r="8" spans="1:3">
      <c r="A8" s="4" t="s">
        <v>467</v>
      </c>
      <c r="B8" s="5" t="n">
        <v>165491</v>
      </c>
      <c r="C8" s="5" t="n">
        <v>141070</v>
      </c>
    </row>
    <row r="9" spans="1:3">
      <c r="A9" s="4" t="s">
        <v>350</v>
      </c>
    </row>
    <row r="10" spans="1:3">
      <c r="A10" s="3" t="s">
        <v>466</v>
      </c>
    </row>
    <row r="11" spans="1:3">
      <c r="A11" s="4" t="s">
        <v>467</v>
      </c>
      <c r="B11" s="5" t="n">
        <v>152429</v>
      </c>
      <c r="C11" s="5" t="n">
        <v>129367</v>
      </c>
    </row>
    <row r="12" spans="1:3">
      <c r="A12" s="4" t="s">
        <v>470</v>
      </c>
    </row>
    <row r="13" spans="1:3">
      <c r="A13" s="3" t="s">
        <v>466</v>
      </c>
    </row>
    <row r="14" spans="1:3">
      <c r="A14" s="4" t="s">
        <v>467</v>
      </c>
      <c r="B14" s="5" t="n">
        <v>32249</v>
      </c>
      <c r="C14" s="5" t="n">
        <v>32249</v>
      </c>
    </row>
    <row r="15" spans="1:3">
      <c r="A15" s="4" t="s">
        <v>471</v>
      </c>
    </row>
    <row r="16" spans="1:3">
      <c r="A16" s="3" t="s">
        <v>466</v>
      </c>
    </row>
    <row r="17" spans="1:3">
      <c r="A17" s="4" t="s">
        <v>467</v>
      </c>
      <c r="B17" s="6" t="n">
        <v>1030</v>
      </c>
      <c r="C17" s="6" t="n">
        <v>9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2</v>
      </c>
      <c r="B1" s="2" t="s">
        <v>1</v>
      </c>
    </row>
    <row r="2" spans="1:4">
      <c r="B2" s="2" t="s">
        <v>473</v>
      </c>
      <c r="C2" s="2" t="s">
        <v>341</v>
      </c>
      <c r="D2" s="2" t="s">
        <v>474</v>
      </c>
    </row>
    <row r="3" spans="1:4">
      <c r="A3" s="3" t="s">
        <v>475</v>
      </c>
    </row>
    <row r="4" spans="1:4">
      <c r="A4" s="4" t="s">
        <v>342</v>
      </c>
      <c r="C4" s="6" t="n">
        <v>39266</v>
      </c>
    </row>
    <row r="5" spans="1:4">
      <c r="A5" s="4" t="s">
        <v>343</v>
      </c>
      <c r="C5" s="5" t="n">
        <v>40458</v>
      </c>
    </row>
    <row r="6" spans="1:4">
      <c r="A6" s="4" t="s">
        <v>476</v>
      </c>
      <c r="B6" s="6" t="n">
        <v>294432</v>
      </c>
    </row>
    <row r="7" spans="1:4">
      <c r="A7" s="4" t="s">
        <v>477</v>
      </c>
      <c r="B7" s="6" t="n">
        <v>341431</v>
      </c>
    </row>
    <row r="8" spans="1:4">
      <c r="A8" s="4" t="s">
        <v>478</v>
      </c>
      <c r="D8" s="6" t="n">
        <v>10086</v>
      </c>
    </row>
    <row r="9" spans="1:4">
      <c r="A9" s="4" t="s">
        <v>479</v>
      </c>
      <c r="B9" s="5" t="n">
        <v>415266</v>
      </c>
    </row>
    <row r="10" spans="1:4">
      <c r="A10" s="4" t="s">
        <v>480</v>
      </c>
      <c r="B10" s="4" t="s">
        <v>481</v>
      </c>
    </row>
    <row r="11" spans="1:4">
      <c r="A11" s="4" t="s">
        <v>482</v>
      </c>
      <c r="B11" s="4" t="s">
        <v>483</v>
      </c>
    </row>
    <row r="12" spans="1:4">
      <c r="A12" s="4" t="s">
        <v>484</v>
      </c>
      <c r="B12" s="6" t="n">
        <v>19101</v>
      </c>
    </row>
    <row r="13" spans="1:4">
      <c r="A13" s="4" t="s">
        <v>485</v>
      </c>
      <c r="B13" s="5" t="n">
        <v>20927</v>
      </c>
    </row>
    <row r="14" spans="1:4">
      <c r="A14" s="4" t="s">
        <v>486</v>
      </c>
      <c r="B14" s="6" t="n">
        <v>22754</v>
      </c>
    </row>
    <row r="15" spans="1:4">
      <c r="A15" s="4" t="s">
        <v>487</v>
      </c>
      <c r="B15" s="5" t="n">
        <v>5</v>
      </c>
    </row>
    <row r="16" spans="1:4">
      <c r="A16" s="4" t="s">
        <v>488</v>
      </c>
      <c r="B16" s="4" t="s">
        <v>489</v>
      </c>
    </row>
    <row r="17" spans="1:4">
      <c r="A17" s="4" t="s">
        <v>490</v>
      </c>
      <c r="B17" s="5" t="n">
        <v>3</v>
      </c>
    </row>
    <row r="18" spans="1:4">
      <c r="A18" s="4" t="s">
        <v>491</v>
      </c>
      <c r="B18" s="5" t="n">
        <v>2</v>
      </c>
    </row>
    <row r="19" spans="1:4">
      <c r="A19" s="4" t="s">
        <v>492</v>
      </c>
    </row>
    <row r="20" spans="1:4">
      <c r="A20" s="3" t="s">
        <v>475</v>
      </c>
    </row>
    <row r="21" spans="1:4">
      <c r="A21" s="4" t="s">
        <v>476</v>
      </c>
      <c r="C21" s="5" t="n">
        <v>16620</v>
      </c>
    </row>
    <row r="22" spans="1:4">
      <c r="A22" s="4" t="s">
        <v>477</v>
      </c>
      <c r="C22" s="5" t="n">
        <v>17812</v>
      </c>
    </row>
    <row r="23" spans="1:4">
      <c r="A23" s="4" t="s">
        <v>478</v>
      </c>
      <c r="C23" s="6" t="n">
        <v>1192</v>
      </c>
    </row>
    <row r="24" spans="1:4">
      <c r="A24" s="4" t="s">
        <v>493</v>
      </c>
    </row>
    <row r="25" spans="1:4">
      <c r="A25" s="3" t="s">
        <v>475</v>
      </c>
    </row>
    <row r="26" spans="1:4">
      <c r="A26" s="4" t="s">
        <v>476</v>
      </c>
      <c r="B26" s="6" t="n">
        <v>285762</v>
      </c>
    </row>
    <row r="27" spans="1:4">
      <c r="A27" s="4" t="s">
        <v>477</v>
      </c>
      <c r="B27" s="5" t="n">
        <v>325453</v>
      </c>
    </row>
    <row r="28" spans="1:4">
      <c r="A28" s="4" t="s">
        <v>494</v>
      </c>
      <c r="B28" s="6" t="n">
        <v>39838</v>
      </c>
    </row>
    <row r="29" spans="1:4">
      <c r="A29" s="4" t="s">
        <v>495</v>
      </c>
    </row>
    <row r="30" spans="1:4">
      <c r="A30" s="3" t="s">
        <v>475</v>
      </c>
    </row>
    <row r="31" spans="1:4">
      <c r="A31" s="4" t="s">
        <v>496</v>
      </c>
      <c r="B31" s="4" t="s">
        <v>497</v>
      </c>
    </row>
    <row r="32" spans="1:4">
      <c r="A32" s="4" t="s">
        <v>498</v>
      </c>
    </row>
    <row r="33" spans="1:4">
      <c r="A33" s="3" t="s">
        <v>475</v>
      </c>
    </row>
    <row r="34" spans="1:4">
      <c r="A34" s="4" t="s">
        <v>499</v>
      </c>
      <c r="B34" s="4" t="s">
        <v>497</v>
      </c>
    </row>
    <row r="35" spans="1:4">
      <c r="A35" s="4" t="s">
        <v>500</v>
      </c>
    </row>
    <row r="36" spans="1:4">
      <c r="A36" s="3" t="s">
        <v>475</v>
      </c>
    </row>
    <row r="37" spans="1:4">
      <c r="A37" s="4" t="s">
        <v>496</v>
      </c>
      <c r="B37" s="4" t="s">
        <v>501</v>
      </c>
    </row>
    <row r="38" spans="1:4">
      <c r="A38" s="4" t="s">
        <v>502</v>
      </c>
    </row>
    <row r="39" spans="1:4">
      <c r="A39" s="3" t="s">
        <v>475</v>
      </c>
    </row>
    <row r="40" spans="1:4">
      <c r="A40" s="4" t="s">
        <v>499</v>
      </c>
      <c r="B40"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78"/>
    <col customWidth="1" max="3" min="3" width="4"/>
    <col customWidth="1" max="4" min="4" width="26"/>
    <col customWidth="1" max="5" min="5" width="4"/>
  </cols>
  <sheetData>
    <row r="1" spans="1:5">
      <c r="A1" s="1" t="s">
        <v>503</v>
      </c>
      <c r="B1" s="2" t="s">
        <v>60</v>
      </c>
      <c r="D1" s="2" t="s">
        <v>1</v>
      </c>
    </row>
    <row r="2" spans="1:5">
      <c r="B2" s="2" t="s">
        <v>412</v>
      </c>
      <c r="D2" s="2" t="s">
        <v>412</v>
      </c>
    </row>
    <row r="3" spans="1:5">
      <c r="A3" s="3" t="s">
        <v>226</v>
      </c>
    </row>
    <row r="4" spans="1:5">
      <c r="A4" s="4" t="s">
        <v>504</v>
      </c>
      <c r="B4" s="6" t="n">
        <v>4283</v>
      </c>
      <c r="D4" s="6" t="n">
        <v>8275</v>
      </c>
    </row>
    <row r="5" spans="1:5">
      <c r="A5" s="4" t="s">
        <v>505</v>
      </c>
      <c r="B5" s="5" t="n">
        <v>4227</v>
      </c>
      <c r="D5" s="5" t="n">
        <v>5766</v>
      </c>
    </row>
    <row r="6" spans="1:5">
      <c r="A6" s="4" t="s">
        <v>506</v>
      </c>
      <c r="B6" s="5" t="n">
        <v>2114</v>
      </c>
      <c r="D6" s="5" t="n">
        <v>6716</v>
      </c>
    </row>
    <row r="7" spans="1:5">
      <c r="A7" s="4" t="s">
        <v>507</v>
      </c>
      <c r="B7" s="5" t="n">
        <v>154</v>
      </c>
      <c r="D7" s="5" t="n">
        <v>1457</v>
      </c>
    </row>
    <row r="8" spans="1:5">
      <c r="A8" s="4" t="s">
        <v>508</v>
      </c>
      <c r="B8" s="5" t="n">
        <v>-22</v>
      </c>
      <c r="C8" s="4" t="s">
        <v>68</v>
      </c>
      <c r="D8" s="5" t="n">
        <v>-54</v>
      </c>
      <c r="E8" s="4" t="s">
        <v>68</v>
      </c>
    </row>
    <row r="9" spans="1:5">
      <c r="A9" s="4" t="s">
        <v>509</v>
      </c>
      <c r="B9" s="5" t="n">
        <v>10756</v>
      </c>
      <c r="D9" s="5" t="n">
        <v>22160</v>
      </c>
    </row>
    <row r="10" spans="1:5">
      <c r="A10" s="4" t="s">
        <v>510</v>
      </c>
      <c r="B10" s="5" t="n">
        <v>142</v>
      </c>
      <c r="D10" s="5" t="n">
        <v>489</v>
      </c>
    </row>
    <row r="11" spans="1:5">
      <c r="A11" s="4" t="s">
        <v>511</v>
      </c>
      <c r="B11" s="5" t="n">
        <v>1678</v>
      </c>
      <c r="D11" s="5" t="n">
        <v>6093</v>
      </c>
    </row>
    <row r="12" spans="1:5">
      <c r="A12" s="4" t="s">
        <v>512</v>
      </c>
      <c r="B12" s="5" t="n">
        <v>2109</v>
      </c>
      <c r="D12" s="5" t="n">
        <v>6218</v>
      </c>
    </row>
    <row r="13" spans="1:5">
      <c r="A13" s="4" t="s">
        <v>513</v>
      </c>
      <c r="B13" s="5" t="n">
        <v>286086</v>
      </c>
      <c r="C13" s="4" t="s">
        <v>382</v>
      </c>
      <c r="D13" s="5" t="n">
        <v>286086</v>
      </c>
      <c r="E13" s="4" t="s">
        <v>382</v>
      </c>
    </row>
    <row r="14" spans="1:5">
      <c r="A14" s="4" t="s">
        <v>514</v>
      </c>
      <c r="B14" s="6" t="n">
        <v>2365</v>
      </c>
      <c r="C14" s="4" t="s">
        <v>382</v>
      </c>
      <c r="D14" s="6" t="n">
        <v>5608</v>
      </c>
      <c r="E14" s="4" t="s">
        <v>382</v>
      </c>
    </row>
    <row r="15" spans="1:5">
      <c r="A15" s="4" t="s">
        <v>515</v>
      </c>
      <c r="B15" s="4" t="s">
        <v>516</v>
      </c>
      <c r="D15" s="4" t="s">
        <v>516</v>
      </c>
    </row>
    <row r="16" spans="1:5">
      <c r="A16" s="4" t="s">
        <v>517</v>
      </c>
      <c r="B16" s="4" t="s">
        <v>518</v>
      </c>
      <c r="D16" s="4" t="s">
        <v>518</v>
      </c>
    </row>
    <row r="17" spans="1:5">
      <c r="A17" s="4" t="s">
        <v>519</v>
      </c>
      <c r="B17" s="4" t="s">
        <v>520</v>
      </c>
      <c r="D17" s="4" t="s">
        <v>520</v>
      </c>
    </row>
    <row r="18" spans="1:5">
      <c r="A18" s="4" t="s">
        <v>521</v>
      </c>
      <c r="B18" s="4" t="s">
        <v>522</v>
      </c>
      <c r="D18" s="4" t="s">
        <v>522</v>
      </c>
    </row>
    <row r="19" spans="1:5"/>
    <row r="20" spans="1:5">
      <c r="A20" s="4" t="s">
        <v>68</v>
      </c>
      <c r="B20" s="4" t="s">
        <v>523</v>
      </c>
    </row>
    <row r="21" spans="1:5">
      <c r="A21" s="4" t="s">
        <v>382</v>
      </c>
      <c r="B21" s="4" t="s">
        <v>524</v>
      </c>
    </row>
  </sheetData>
  <mergeCells count="8">
    <mergeCell ref="A1:A2"/>
    <mergeCell ref="B1:C1"/>
    <mergeCell ref="D1:E1"/>
    <mergeCell ref="B2:C2"/>
    <mergeCell ref="D2:E2"/>
    <mergeCell ref="A19:E19"/>
    <mergeCell ref="B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525</v>
      </c>
      <c r="B1" s="2" t="s">
        <v>412</v>
      </c>
    </row>
    <row r="2" spans="1:2">
      <c r="A2" s="3" t="s">
        <v>526</v>
      </c>
    </row>
    <row r="3" spans="1:2">
      <c r="A3" s="4" t="s">
        <v>53</v>
      </c>
      <c r="B3" s="6" t="n">
        <v>1938</v>
      </c>
    </row>
    <row r="4" spans="1:2">
      <c r="A4" s="4" t="s">
        <v>527</v>
      </c>
      <c r="B4" s="5" t="n">
        <v>7157</v>
      </c>
    </row>
    <row r="5" spans="1:2">
      <c r="A5" s="4" t="s">
        <v>528</v>
      </c>
      <c r="B5" s="5" t="n">
        <v>6079</v>
      </c>
    </row>
    <row r="6" spans="1:2">
      <c r="A6" s="4" t="s">
        <v>529</v>
      </c>
      <c r="B6" s="5" t="n">
        <v>3324</v>
      </c>
    </row>
    <row r="7" spans="1:2">
      <c r="A7" s="4" t="s">
        <v>530</v>
      </c>
      <c r="B7" s="5" t="n">
        <v>1894</v>
      </c>
    </row>
    <row r="8" spans="1:2">
      <c r="A8" s="4" t="s">
        <v>531</v>
      </c>
      <c r="B8" s="5" t="n">
        <v>4178</v>
      </c>
    </row>
    <row r="9" spans="1:2">
      <c r="A9" s="4" t="s">
        <v>532</v>
      </c>
      <c r="B9" s="5" t="n">
        <v>24570</v>
      </c>
    </row>
    <row r="10" spans="1:2">
      <c r="A10" s="4" t="s">
        <v>533</v>
      </c>
      <c r="B10" s="5" t="n">
        <v>-2465</v>
      </c>
    </row>
    <row r="11" spans="1:2">
      <c r="A11" s="4" t="s">
        <v>534</v>
      </c>
      <c r="B11" s="5" t="n">
        <v>22105</v>
      </c>
    </row>
    <row r="12" spans="1:2">
      <c r="A12" s="3" t="s">
        <v>535</v>
      </c>
    </row>
    <row r="13" spans="1:2">
      <c r="A13" s="4" t="s">
        <v>53</v>
      </c>
      <c r="B13" s="5" t="n">
        <v>2278</v>
      </c>
    </row>
    <row r="14" spans="1:2">
      <c r="A14" s="4" t="s">
        <v>527</v>
      </c>
      <c r="B14" s="5" t="n">
        <v>8288</v>
      </c>
    </row>
    <row r="15" spans="1:2">
      <c r="A15" s="4" t="s">
        <v>528</v>
      </c>
      <c r="B15" s="5" t="n">
        <v>20878</v>
      </c>
    </row>
    <row r="16" spans="1:2">
      <c r="A16" s="4" t="s">
        <v>529</v>
      </c>
      <c r="B16" s="5" t="n">
        <v>19341</v>
      </c>
    </row>
    <row r="17" spans="1:2">
      <c r="A17" s="4" t="s">
        <v>530</v>
      </c>
      <c r="B17" s="5" t="n">
        <v>19255</v>
      </c>
    </row>
    <row r="18" spans="1:2">
      <c r="A18" s="4" t="s">
        <v>531</v>
      </c>
      <c r="B18" s="5" t="n">
        <v>655518</v>
      </c>
    </row>
    <row r="19" spans="1:2">
      <c r="A19" s="4" t="s">
        <v>532</v>
      </c>
      <c r="B19" s="5" t="n">
        <v>725558</v>
      </c>
    </row>
    <row r="20" spans="1:2">
      <c r="A20" s="4" t="s">
        <v>533</v>
      </c>
      <c r="B20" s="5" t="n">
        <v>-384127</v>
      </c>
    </row>
    <row r="21" spans="1:2">
      <c r="A21" s="4" t="s">
        <v>534</v>
      </c>
      <c r="B21" s="6" t="n">
        <v>3414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s>
  <sheetData>
    <row r="1" spans="1:5">
      <c r="A1" s="1" t="s">
        <v>536</v>
      </c>
      <c r="B1" s="2" t="s">
        <v>60</v>
      </c>
      <c r="D1" s="2" t="s">
        <v>1</v>
      </c>
    </row>
    <row r="2" spans="1:5">
      <c r="B2" s="2" t="s">
        <v>412</v>
      </c>
      <c r="C2" s="2" t="s">
        <v>413</v>
      </c>
      <c r="D2" s="2" t="s">
        <v>537</v>
      </c>
      <c r="E2" s="2" t="s">
        <v>413</v>
      </c>
    </row>
    <row r="3" spans="1:5">
      <c r="A3" s="3" t="s">
        <v>538</v>
      </c>
    </row>
    <row r="4" spans="1:5">
      <c r="A4" s="4" t="s">
        <v>539</v>
      </c>
      <c r="D4" s="4" t="s">
        <v>540</v>
      </c>
    </row>
    <row r="5" spans="1:5">
      <c r="A5" s="4" t="s">
        <v>541</v>
      </c>
      <c r="B5" s="4" t="s">
        <v>542</v>
      </c>
      <c r="D5" s="4" t="s">
        <v>542</v>
      </c>
    </row>
    <row r="6" spans="1:5">
      <c r="A6" s="4" t="s">
        <v>543</v>
      </c>
      <c r="D6" s="4" t="s">
        <v>544</v>
      </c>
    </row>
    <row r="7" spans="1:5">
      <c r="A7" s="4" t="s">
        <v>545</v>
      </c>
      <c r="B7" s="6" t="n">
        <v>2126</v>
      </c>
      <c r="C7" s="6" t="n">
        <v>884</v>
      </c>
      <c r="D7" s="6" t="n">
        <v>3348</v>
      </c>
      <c r="E7" s="6" t="n">
        <v>2192</v>
      </c>
    </row>
    <row r="8" spans="1:5">
      <c r="A8" s="4" t="s">
        <v>546</v>
      </c>
      <c r="D8" s="5" t="n">
        <v>3</v>
      </c>
    </row>
    <row r="9" spans="1:5">
      <c r="A9" s="4" t="s">
        <v>547</v>
      </c>
      <c r="B9" s="5" t="n">
        <v>93</v>
      </c>
      <c r="C9" s="5" t="n">
        <v>122</v>
      </c>
      <c r="D9" s="6" t="n">
        <v>200</v>
      </c>
      <c r="E9" s="5" t="n">
        <v>851</v>
      </c>
    </row>
    <row r="10" spans="1:5">
      <c r="A10" s="4" t="s">
        <v>548</v>
      </c>
    </row>
    <row r="11" spans="1:5">
      <c r="A11" s="3" t="s">
        <v>538</v>
      </c>
    </row>
    <row r="12" spans="1:5">
      <c r="A12" s="4" t="s">
        <v>549</v>
      </c>
      <c r="B12" s="6" t="n">
        <v>759</v>
      </c>
      <c r="C12" s="6" t="n">
        <v>1325</v>
      </c>
      <c r="D12" s="6" t="n">
        <v>1203</v>
      </c>
      <c r="E12" s="6" t="n">
        <v>28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92</v>
      </c>
    </row>
    <row r="2" spans="1:4">
      <c r="A2" s="4" t="s">
        <v>551</v>
      </c>
      <c r="C2" s="6" t="n">
        <v>8958</v>
      </c>
      <c r="D2" s="6" t="n">
        <v>12430</v>
      </c>
    </row>
    <row r="3" spans="1:4">
      <c r="A3" s="4" t="s">
        <v>552</v>
      </c>
      <c r="B3" s="4" t="s">
        <v>68</v>
      </c>
      <c r="C3" s="5" t="n">
        <v>6339</v>
      </c>
      <c r="D3" s="5" t="n">
        <v>707</v>
      </c>
    </row>
    <row r="4" spans="1:4">
      <c r="A4" s="4" t="s">
        <v>553</v>
      </c>
      <c r="C4" s="5" t="n">
        <v>161</v>
      </c>
      <c r="D4" s="5" t="n">
        <v>421</v>
      </c>
    </row>
    <row r="5" spans="1:4">
      <c r="A5" s="4" t="s">
        <v>143</v>
      </c>
      <c r="C5" s="5" t="n">
        <v>15458</v>
      </c>
      <c r="D5" s="6" t="n">
        <v>13558</v>
      </c>
    </row>
    <row r="6" spans="1:4">
      <c r="A6" s="4" t="s">
        <v>554</v>
      </c>
    </row>
    <row r="7" spans="1:4">
      <c r="A7" s="4" t="s">
        <v>552</v>
      </c>
      <c r="C7" s="6" t="n">
        <v>2989</v>
      </c>
    </row>
    <row r="8" spans="1:4"/>
    <row r="9" spans="1:4">
      <c r="A9" s="4" t="s">
        <v>68</v>
      </c>
      <c r="B9" s="4" t="s">
        <v>555</v>
      </c>
    </row>
  </sheetData>
  <mergeCells count="3">
    <mergeCell ref="A1:B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92</v>
      </c>
    </row>
    <row r="2" spans="1:3">
      <c r="A2" s="3" t="s">
        <v>232</v>
      </c>
    </row>
    <row r="3" spans="1:3">
      <c r="A3" s="4" t="s">
        <v>551</v>
      </c>
      <c r="B3" s="6" t="n">
        <v>1877</v>
      </c>
      <c r="C3" s="6" t="n">
        <v>1308</v>
      </c>
    </row>
    <row r="4" spans="1:3">
      <c r="A4" s="4" t="s">
        <v>557</v>
      </c>
      <c r="B4" s="5" t="n">
        <v>123</v>
      </c>
    </row>
    <row r="5" spans="1:3">
      <c r="A5" s="4" t="s">
        <v>552</v>
      </c>
      <c r="B5" s="5" t="n">
        <v>2697</v>
      </c>
      <c r="C5" s="5" t="n">
        <v>6165</v>
      </c>
    </row>
    <row r="6" spans="1:3">
      <c r="A6" s="4" t="s">
        <v>143</v>
      </c>
      <c r="B6" s="6" t="n">
        <v>4697</v>
      </c>
      <c r="C6" s="6" t="n">
        <v>7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0</v>
      </c>
      <c r="D1" s="2" t="s">
        <v>1</v>
      </c>
    </row>
    <row r="2" spans="1:5">
      <c r="B2" s="2" t="s">
        <v>2</v>
      </c>
      <c r="C2" s="2" t="s">
        <v>61</v>
      </c>
      <c r="D2" s="2" t="s">
        <v>2</v>
      </c>
      <c r="E2" s="2" t="s">
        <v>61</v>
      </c>
    </row>
    <row r="3" spans="1:5">
      <c r="A3" s="3" t="s">
        <v>538</v>
      </c>
    </row>
    <row r="4" spans="1:5">
      <c r="A4" s="4" t="s">
        <v>559</v>
      </c>
      <c r="B4" s="6" t="n">
        <v>2126000</v>
      </c>
      <c r="C4" s="6" t="n">
        <v>884000</v>
      </c>
      <c r="D4" s="6" t="n">
        <v>3348000</v>
      </c>
      <c r="E4" s="6" t="n">
        <v>2192000</v>
      </c>
    </row>
    <row r="5" spans="1:5">
      <c r="A5" s="4" t="s">
        <v>560</v>
      </c>
    </row>
    <row r="6" spans="1:5">
      <c r="A6" s="3" t="s">
        <v>538</v>
      </c>
    </row>
    <row r="7" spans="1:5">
      <c r="A7" s="4" t="s">
        <v>559</v>
      </c>
      <c r="B7" s="5" t="n">
        <v>9888000</v>
      </c>
      <c r="C7" s="5" t="n">
        <v>7716000</v>
      </c>
      <c r="D7" s="5" t="n">
        <v>22777000</v>
      </c>
      <c r="E7" s="5" t="n">
        <v>20534000</v>
      </c>
    </row>
    <row r="8" spans="1:5">
      <c r="A8" s="4" t="s">
        <v>549</v>
      </c>
      <c r="B8" s="5" t="n">
        <v>0</v>
      </c>
      <c r="C8" s="5" t="n">
        <v>0</v>
      </c>
      <c r="D8" s="5" t="n">
        <v>0</v>
      </c>
      <c r="E8" s="5" t="n">
        <v>0</v>
      </c>
    </row>
    <row r="9" spans="1:5">
      <c r="A9" s="4" t="s">
        <v>561</v>
      </c>
    </row>
    <row r="10" spans="1:5">
      <c r="A10" s="3" t="s">
        <v>538</v>
      </c>
    </row>
    <row r="11" spans="1:5">
      <c r="A11" s="4" t="s">
        <v>559</v>
      </c>
      <c r="B11" s="5" t="n">
        <v>9122000</v>
      </c>
      <c r="C11" s="5" t="n">
        <v>7086000</v>
      </c>
      <c r="D11" s="5" t="n">
        <v>18788000</v>
      </c>
      <c r="E11" s="5" t="n">
        <v>14846000</v>
      </c>
    </row>
    <row r="12" spans="1:5">
      <c r="A12" s="4" t="s">
        <v>562</v>
      </c>
    </row>
    <row r="13" spans="1:5">
      <c r="A13" s="3" t="s">
        <v>538</v>
      </c>
    </row>
    <row r="14" spans="1:5">
      <c r="A14" s="4" t="s">
        <v>559</v>
      </c>
      <c r="B14" s="6" t="n">
        <v>766000</v>
      </c>
      <c r="C14" s="6" t="n">
        <v>630000</v>
      </c>
      <c r="D14" s="6" t="n">
        <v>3989000</v>
      </c>
      <c r="E14" s="6" t="n">
        <v>5688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1"/>
    <col customWidth="1" max="6" min="6" width="21"/>
  </cols>
  <sheetData>
    <row r="1" spans="1:6">
      <c r="A1" s="1" t="s">
        <v>563</v>
      </c>
      <c r="B1" s="2" t="s">
        <v>60</v>
      </c>
      <c r="D1" s="2" t="s">
        <v>1</v>
      </c>
    </row>
    <row r="2" spans="1:6">
      <c r="B2" s="2" t="s">
        <v>412</v>
      </c>
      <c r="C2" s="2" t="s">
        <v>413</v>
      </c>
      <c r="D2" s="2" t="s">
        <v>564</v>
      </c>
      <c r="E2" s="2" t="s">
        <v>413</v>
      </c>
      <c r="F2" s="2" t="s">
        <v>341</v>
      </c>
    </row>
    <row r="3" spans="1:6">
      <c r="A3" s="3" t="s">
        <v>565</v>
      </c>
    </row>
    <row r="4" spans="1:6">
      <c r="A4" s="4" t="s">
        <v>566</v>
      </c>
      <c r="B4" s="6" t="n">
        <v>68092000</v>
      </c>
      <c r="D4" s="6" t="n">
        <v>68092000</v>
      </c>
      <c r="F4" s="6" t="n">
        <v>49487000</v>
      </c>
    </row>
    <row r="5" spans="1:6">
      <c r="A5" s="4" t="s">
        <v>567</v>
      </c>
      <c r="D5" s="5" t="n">
        <v>1</v>
      </c>
    </row>
    <row r="6" spans="1:6">
      <c r="A6" s="4" t="s">
        <v>568</v>
      </c>
      <c r="B6" s="5" t="n">
        <v>568000</v>
      </c>
      <c r="D6" s="6" t="n">
        <v>4359000</v>
      </c>
    </row>
    <row r="7" spans="1:6">
      <c r="A7" s="4" t="s">
        <v>569</v>
      </c>
      <c r="B7" s="5" t="n">
        <v>1012000</v>
      </c>
      <c r="C7" s="6" t="n">
        <v>1137000</v>
      </c>
      <c r="D7" s="6" t="n">
        <v>3805000</v>
      </c>
      <c r="E7" s="6" t="n">
        <v>3244000</v>
      </c>
    </row>
    <row r="8" spans="1:6">
      <c r="A8" s="4" t="s">
        <v>570</v>
      </c>
    </row>
    <row r="9" spans="1:6">
      <c r="A9" s="3" t="s">
        <v>565</v>
      </c>
    </row>
    <row r="10" spans="1:6">
      <c r="A10" s="4" t="s">
        <v>571</v>
      </c>
      <c r="D10" s="4" t="s">
        <v>489</v>
      </c>
    </row>
    <row r="11" spans="1:6">
      <c r="A11" s="4" t="s">
        <v>572</v>
      </c>
      <c r="D11" s="4" t="s">
        <v>429</v>
      </c>
    </row>
    <row r="12" spans="1:6">
      <c r="A12" s="4" t="s">
        <v>573</v>
      </c>
      <c r="B12" s="5" t="n">
        <v>13800000</v>
      </c>
      <c r="D12" s="6" t="n">
        <v>13800000</v>
      </c>
    </row>
    <row r="13" spans="1:6">
      <c r="A13" s="4" t="s">
        <v>574</v>
      </c>
      <c r="B13" s="5" t="n">
        <v>0</v>
      </c>
      <c r="C13" s="5" t="n">
        <v>0</v>
      </c>
      <c r="D13" s="5" t="n">
        <v>0</v>
      </c>
      <c r="E13" s="5" t="n">
        <v>0</v>
      </c>
    </row>
    <row r="14" spans="1:6">
      <c r="A14" s="4" t="s">
        <v>575</v>
      </c>
      <c r="B14" s="5" t="n">
        <v>467000</v>
      </c>
      <c r="C14" s="6" t="n">
        <v>608000</v>
      </c>
      <c r="D14" s="5" t="n">
        <v>1548000</v>
      </c>
      <c r="E14" s="6" t="n">
        <v>2264000</v>
      </c>
    </row>
    <row r="15" spans="1:6">
      <c r="A15" s="4" t="s">
        <v>566</v>
      </c>
      <c r="B15" s="5" t="n">
        <v>1442000</v>
      </c>
      <c r="D15" s="5" t="n">
        <v>1442000</v>
      </c>
    </row>
    <row r="16" spans="1:6">
      <c r="A16" s="4" t="s">
        <v>576</v>
      </c>
    </row>
    <row r="17" spans="1:6">
      <c r="A17" s="3" t="s">
        <v>565</v>
      </c>
    </row>
    <row r="18" spans="1:6">
      <c r="A18" s="4" t="s">
        <v>577</v>
      </c>
      <c r="B18" s="6" t="n">
        <v>1442000</v>
      </c>
      <c r="D18" s="6" t="n">
        <v>1442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92</v>
      </c>
    </row>
    <row r="2" spans="1:3">
      <c r="A2" s="3" t="s">
        <v>235</v>
      </c>
    </row>
    <row r="3" spans="1:3">
      <c r="A3" s="4" t="s">
        <v>579</v>
      </c>
      <c r="B3" s="6" t="n">
        <v>14368</v>
      </c>
      <c r="C3" s="6" t="n">
        <v>14508</v>
      </c>
    </row>
    <row r="4" spans="1:3">
      <c r="A4" s="4" t="s">
        <v>580</v>
      </c>
      <c r="B4" s="5" t="n">
        <v>12999</v>
      </c>
      <c r="C4" s="5" t="n">
        <v>10840</v>
      </c>
    </row>
    <row r="5" spans="1:3">
      <c r="A5" s="4" t="s">
        <v>581</v>
      </c>
      <c r="B5" s="5" t="n">
        <v>489</v>
      </c>
      <c r="C5" s="5" t="n">
        <v>4848</v>
      </c>
    </row>
    <row r="6" spans="1:3">
      <c r="A6" s="4" t="s">
        <v>582</v>
      </c>
      <c r="B6" s="6" t="n">
        <v>27856</v>
      </c>
      <c r="C6" s="6" t="n">
        <v>30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137</v>
      </c>
      <c r="B1" s="2" t="s">
        <v>138</v>
      </c>
      <c r="C1" s="2" t="s">
        <v>139</v>
      </c>
      <c r="D1" s="2" t="s">
        <v>140</v>
      </c>
      <c r="E1" s="2" t="s">
        <v>141</v>
      </c>
      <c r="F1" s="2" t="s">
        <v>142</v>
      </c>
      <c r="G1" s="2" t="s">
        <v>56</v>
      </c>
      <c r="H1" s="2" t="s">
        <v>58</v>
      </c>
      <c r="I1" s="2" t="s">
        <v>143</v>
      </c>
    </row>
    <row r="2" spans="1:9">
      <c r="A2" s="4" t="s">
        <v>144</v>
      </c>
      <c r="B2" s="5" t="n">
        <v>42498000</v>
      </c>
      <c r="C2" s="5" t="n">
        <v>34609000</v>
      </c>
    </row>
    <row r="3" spans="1:9">
      <c r="A3" s="4" t="s">
        <v>145</v>
      </c>
      <c r="B3" s="6" t="n">
        <v>425</v>
      </c>
      <c r="C3" s="6" t="n">
        <v>346</v>
      </c>
      <c r="D3" s="6" t="n">
        <v>422208</v>
      </c>
      <c r="E3" s="6" t="n">
        <v>2371</v>
      </c>
      <c r="F3" s="6" t="n">
        <v>-172391</v>
      </c>
      <c r="I3" s="6" t="n">
        <v>252959</v>
      </c>
    </row>
    <row r="4" spans="1:9">
      <c r="A4" s="4" t="s">
        <v>146</v>
      </c>
      <c r="F4" s="5" t="n">
        <v>10086</v>
      </c>
      <c r="I4" s="5" t="n">
        <v>10086</v>
      </c>
    </row>
    <row r="5" spans="1:9">
      <c r="A5" s="4" t="s">
        <v>74</v>
      </c>
      <c r="F5" s="5" t="n">
        <v>58370</v>
      </c>
      <c r="I5" s="5" t="n">
        <v>58370</v>
      </c>
    </row>
    <row r="6" spans="1:9">
      <c r="A6" s="4" t="s">
        <v>147</v>
      </c>
      <c r="E6" s="5" t="n">
        <v>-901</v>
      </c>
      <c r="I6" s="5" t="n">
        <v>-901</v>
      </c>
    </row>
    <row r="7" spans="1:9">
      <c r="A7" s="4" t="s">
        <v>148</v>
      </c>
      <c r="B7" s="5" t="n">
        <v>914000</v>
      </c>
    </row>
    <row r="8" spans="1:9">
      <c r="A8" s="4" t="s">
        <v>149</v>
      </c>
      <c r="B8" s="6" t="n">
        <v>9</v>
      </c>
      <c r="D8" s="5" t="n">
        <v>1765</v>
      </c>
      <c r="I8" s="5" t="n">
        <v>1774</v>
      </c>
    </row>
    <row r="9" spans="1:9">
      <c r="A9" s="4" t="s">
        <v>150</v>
      </c>
      <c r="D9" s="5" t="n">
        <v>-50720</v>
      </c>
      <c r="I9" s="5" t="n">
        <v>-50720</v>
      </c>
    </row>
    <row r="10" spans="1:9">
      <c r="A10" s="4" t="s">
        <v>151</v>
      </c>
      <c r="D10" s="5" t="n">
        <v>1363</v>
      </c>
      <c r="F10" s="5" t="n">
        <v>-29243</v>
      </c>
      <c r="I10" s="5" t="n">
        <v>-27880</v>
      </c>
    </row>
    <row r="11" spans="1:9">
      <c r="A11" s="4" t="s">
        <v>152</v>
      </c>
      <c r="D11" s="5" t="n">
        <v>34308</v>
      </c>
      <c r="I11" s="5" t="n">
        <v>34308</v>
      </c>
    </row>
    <row r="12" spans="1:9">
      <c r="A12" s="4" t="s">
        <v>153</v>
      </c>
      <c r="D12" s="5" t="n">
        <v>1262</v>
      </c>
      <c r="I12" s="5" t="n">
        <v>1262</v>
      </c>
    </row>
    <row r="13" spans="1:9">
      <c r="A13" s="4" t="s">
        <v>154</v>
      </c>
      <c r="B13" s="5" t="n">
        <v>43412000</v>
      </c>
      <c r="C13" s="5" t="n">
        <v>34609000</v>
      </c>
    </row>
    <row r="14" spans="1:9">
      <c r="A14" s="4" t="s">
        <v>155</v>
      </c>
      <c r="B14" s="6" t="n">
        <v>434</v>
      </c>
      <c r="C14" s="6" t="n">
        <v>346</v>
      </c>
      <c r="D14" s="5" t="n">
        <v>410186</v>
      </c>
      <c r="E14" s="5" t="n">
        <v>1470</v>
      </c>
      <c r="F14" s="5" t="n">
        <v>-133178</v>
      </c>
      <c r="I14" s="5" t="n">
        <v>279258</v>
      </c>
    </row>
    <row r="15" spans="1:9">
      <c r="A15" s="4" t="s">
        <v>156</v>
      </c>
      <c r="B15" s="5" t="n">
        <v>42550000</v>
      </c>
      <c r="C15" s="5" t="n">
        <v>34609000</v>
      </c>
    </row>
    <row r="16" spans="1:9">
      <c r="A16" s="4" t="s">
        <v>157</v>
      </c>
      <c r="B16" s="6" t="n">
        <v>426</v>
      </c>
      <c r="C16" s="6" t="n">
        <v>346</v>
      </c>
      <c r="D16" s="5" t="n">
        <v>446771</v>
      </c>
      <c r="E16" s="5" t="n">
        <v>1369</v>
      </c>
      <c r="F16" s="5" t="n">
        <v>-156053</v>
      </c>
      <c r="I16" s="5" t="n">
        <v>292859</v>
      </c>
    </row>
    <row r="17" spans="1:9">
      <c r="A17" s="4" t="s">
        <v>74</v>
      </c>
      <c r="F17" s="5" t="n">
        <v>33590</v>
      </c>
      <c r="I17" s="5" t="n">
        <v>33590</v>
      </c>
    </row>
    <row r="18" spans="1:9">
      <c r="A18" s="4" t="s">
        <v>147</v>
      </c>
      <c r="E18" s="5" t="n">
        <v>101</v>
      </c>
      <c r="I18" s="5" t="n">
        <v>101</v>
      </c>
    </row>
    <row r="19" spans="1:9">
      <c r="A19" s="4" t="s">
        <v>148</v>
      </c>
      <c r="B19" s="5" t="n">
        <v>862000</v>
      </c>
    </row>
    <row r="20" spans="1:9">
      <c r="A20" s="4" t="s">
        <v>149</v>
      </c>
      <c r="B20" s="6" t="n">
        <v>8</v>
      </c>
      <c r="D20" s="5" t="n">
        <v>876</v>
      </c>
      <c r="I20" s="5" t="n">
        <v>884</v>
      </c>
    </row>
    <row r="21" spans="1:9">
      <c r="A21" s="4" t="s">
        <v>150</v>
      </c>
      <c r="D21" s="5" t="n">
        <v>-50589</v>
      </c>
      <c r="I21" s="5" t="n">
        <v>-50589</v>
      </c>
    </row>
    <row r="22" spans="1:9">
      <c r="A22" s="4" t="s">
        <v>151</v>
      </c>
      <c r="D22" s="5" t="n">
        <v>1352</v>
      </c>
      <c r="F22" s="5" t="n">
        <v>-10715</v>
      </c>
      <c r="I22" s="5" t="n">
        <v>-9363</v>
      </c>
    </row>
    <row r="23" spans="1:9">
      <c r="A23" s="4" t="s">
        <v>152</v>
      </c>
      <c r="D23" s="5" t="n">
        <v>11776</v>
      </c>
      <c r="I23" s="5" t="n">
        <v>11776</v>
      </c>
    </row>
    <row r="24" spans="1:9">
      <c r="A24" s="4" t="s">
        <v>153</v>
      </c>
      <c r="B24" s="4" t="s">
        <v>123</v>
      </c>
      <c r="C24" s="4" t="s">
        <v>123</v>
      </c>
      <c r="D24" s="4" t="s">
        <v>123</v>
      </c>
      <c r="E24" s="4" t="s">
        <v>123</v>
      </c>
      <c r="F24" s="4" t="s">
        <v>123</v>
      </c>
      <c r="I24" s="4" t="s">
        <v>123</v>
      </c>
    </row>
    <row r="25" spans="1:9">
      <c r="A25" s="4" t="s">
        <v>154</v>
      </c>
      <c r="B25" s="5" t="n">
        <v>43412000</v>
      </c>
      <c r="C25" s="5" t="n">
        <v>34609000</v>
      </c>
    </row>
    <row r="26" spans="1:9">
      <c r="A26" s="4" t="s">
        <v>155</v>
      </c>
      <c r="B26" s="6" t="n">
        <v>434</v>
      </c>
      <c r="C26" s="6" t="n">
        <v>346</v>
      </c>
      <c r="D26" s="5" t="n">
        <v>410186</v>
      </c>
      <c r="E26" s="5" t="n">
        <v>1470</v>
      </c>
      <c r="F26" s="5" t="n">
        <v>-133178</v>
      </c>
      <c r="I26" s="5" t="n">
        <v>279258</v>
      </c>
    </row>
    <row r="27" spans="1:9">
      <c r="A27" s="4" t="s">
        <v>158</v>
      </c>
      <c r="B27" s="5" t="n">
        <v>43721000</v>
      </c>
      <c r="C27" s="5" t="n">
        <v>34303000</v>
      </c>
      <c r="G27" s="5" t="n">
        <v>43721411</v>
      </c>
      <c r="H27" s="5" t="n">
        <v>34303438</v>
      </c>
    </row>
    <row r="28" spans="1:9">
      <c r="A28" s="4" t="s">
        <v>159</v>
      </c>
      <c r="B28" s="6" t="n">
        <v>437</v>
      </c>
      <c r="C28" s="6" t="n">
        <v>343</v>
      </c>
      <c r="D28" s="5" t="n">
        <v>415281</v>
      </c>
      <c r="E28" s="5" t="n">
        <v>1502</v>
      </c>
      <c r="F28" s="5" t="n">
        <v>-101326</v>
      </c>
      <c r="I28" s="5" t="n">
        <v>316237</v>
      </c>
    </row>
    <row r="29" spans="1:9">
      <c r="A29" s="4" t="s">
        <v>74</v>
      </c>
      <c r="F29" s="5" t="n">
        <v>7808</v>
      </c>
      <c r="I29" s="5" t="n">
        <v>7808</v>
      </c>
    </row>
    <row r="30" spans="1:9">
      <c r="A30" s="4" t="s">
        <v>147</v>
      </c>
      <c r="E30" s="5" t="n">
        <v>1129</v>
      </c>
      <c r="I30" s="5" t="n">
        <v>1129</v>
      </c>
    </row>
    <row r="31" spans="1:9">
      <c r="A31" s="4" t="s">
        <v>160</v>
      </c>
      <c r="B31" s="5" t="n">
        <v>-123000</v>
      </c>
      <c r="G31" s="5" t="n">
        <v>-122630</v>
      </c>
    </row>
    <row r="32" spans="1:9">
      <c r="A32" s="4" t="s">
        <v>161</v>
      </c>
      <c r="D32" s="5" t="n">
        <v>-1157</v>
      </c>
      <c r="F32" s="5" t="n">
        <v>-7295</v>
      </c>
      <c r="G32" s="6" t="n">
        <v>-8454</v>
      </c>
      <c r="I32" s="5" t="n">
        <v>-8452</v>
      </c>
    </row>
    <row r="33" spans="1:9">
      <c r="A33" s="4" t="s">
        <v>148</v>
      </c>
      <c r="B33" s="5" t="n">
        <v>650000</v>
      </c>
    </row>
    <row r="34" spans="1:9">
      <c r="A34" s="4" t="s">
        <v>149</v>
      </c>
      <c r="B34" s="6" t="n">
        <v>6</v>
      </c>
      <c r="D34" s="5" t="n">
        <v>2318</v>
      </c>
      <c r="I34" s="5" t="n">
        <v>2324</v>
      </c>
    </row>
    <row r="35" spans="1:9">
      <c r="A35" s="4" t="s">
        <v>162</v>
      </c>
      <c r="B35" s="5" t="n">
        <v>3204000</v>
      </c>
      <c r="C35" s="5" t="n">
        <v>-3204000</v>
      </c>
    </row>
    <row r="36" spans="1:9">
      <c r="A36" s="4" t="s">
        <v>163</v>
      </c>
      <c r="B36" s="6" t="n">
        <v>32</v>
      </c>
      <c r="C36" s="6" t="n">
        <v>-32</v>
      </c>
    </row>
    <row r="37" spans="1:9">
      <c r="A37" s="4" t="s">
        <v>150</v>
      </c>
      <c r="D37" s="5" t="n">
        <v>-30125</v>
      </c>
      <c r="I37" s="5" t="n">
        <v>-30125</v>
      </c>
    </row>
    <row r="38" spans="1:9">
      <c r="A38" s="4" t="s">
        <v>151</v>
      </c>
      <c r="D38" s="5" t="n">
        <v>974</v>
      </c>
      <c r="F38" s="5" t="n">
        <v>-29131</v>
      </c>
      <c r="I38" s="5" t="n">
        <v>-28157</v>
      </c>
    </row>
    <row r="39" spans="1:9">
      <c r="A39" s="4" t="s">
        <v>152</v>
      </c>
      <c r="D39" s="5" t="n">
        <v>32232</v>
      </c>
      <c r="I39" s="5" t="n">
        <v>32232</v>
      </c>
    </row>
    <row r="40" spans="1:9">
      <c r="A40" s="4" t="s">
        <v>164</v>
      </c>
      <c r="B40" s="5" t="n">
        <v>47452000</v>
      </c>
      <c r="C40" s="5" t="n">
        <v>31099000</v>
      </c>
      <c r="G40" s="5" t="n">
        <v>47452224</v>
      </c>
      <c r="H40" s="5" t="n">
        <v>31099011</v>
      </c>
    </row>
    <row r="41" spans="1:9">
      <c r="A41" s="4" t="s">
        <v>165</v>
      </c>
      <c r="B41" s="6" t="n">
        <v>475</v>
      </c>
      <c r="C41" s="6" t="n">
        <v>311</v>
      </c>
      <c r="D41" s="5" t="n">
        <v>419523</v>
      </c>
      <c r="E41" s="5" t="n">
        <v>2631</v>
      </c>
      <c r="F41" s="5" t="n">
        <v>-129944</v>
      </c>
      <c r="I41" s="5" t="n">
        <v>292996</v>
      </c>
    </row>
    <row r="42" spans="1:9">
      <c r="A42" s="4" t="s">
        <v>166</v>
      </c>
      <c r="B42" s="5" t="n">
        <v>46938000</v>
      </c>
      <c r="C42" s="5" t="n">
        <v>31099000</v>
      </c>
    </row>
    <row r="43" spans="1:9">
      <c r="A43" s="4" t="s">
        <v>167</v>
      </c>
      <c r="B43" s="6" t="n">
        <v>469</v>
      </c>
      <c r="C43" s="6" t="n">
        <v>311</v>
      </c>
      <c r="D43" s="5" t="n">
        <v>440796</v>
      </c>
      <c r="E43" s="5" t="n">
        <v>2559</v>
      </c>
      <c r="F43" s="5" t="n">
        <v>-118849</v>
      </c>
      <c r="I43" s="5" t="n">
        <v>325286</v>
      </c>
    </row>
    <row r="44" spans="1:9">
      <c r="A44" s="4" t="s">
        <v>74</v>
      </c>
      <c r="F44" s="5" t="n">
        <v>5790</v>
      </c>
      <c r="I44" s="5" t="n">
        <v>5790</v>
      </c>
    </row>
    <row r="45" spans="1:9">
      <c r="A45" s="4" t="s">
        <v>147</v>
      </c>
      <c r="E45" s="5" t="n">
        <v>72</v>
      </c>
      <c r="I45" s="5" t="n">
        <v>72</v>
      </c>
    </row>
    <row r="46" spans="1:9">
      <c r="A46" s="4" t="s">
        <v>160</v>
      </c>
      <c r="B46" s="5" t="n">
        <v>-111000</v>
      </c>
      <c r="G46" s="5" t="n">
        <v>-110228</v>
      </c>
    </row>
    <row r="47" spans="1:9">
      <c r="A47" s="4" t="s">
        <v>161</v>
      </c>
      <c r="D47" s="5" t="n">
        <v>-1035</v>
      </c>
      <c r="F47" s="5" t="n">
        <v>-6496</v>
      </c>
      <c r="G47" s="6" t="n">
        <v>-7532</v>
      </c>
      <c r="I47" s="5" t="n">
        <v>-7531</v>
      </c>
    </row>
    <row r="48" spans="1:9">
      <c r="A48" s="4" t="s">
        <v>148</v>
      </c>
      <c r="B48" s="5" t="n">
        <v>625000</v>
      </c>
    </row>
    <row r="49" spans="1:9">
      <c r="A49" s="4" t="s">
        <v>149</v>
      </c>
      <c r="B49" s="6" t="n">
        <v>6</v>
      </c>
      <c r="D49" s="5" t="n">
        <v>941</v>
      </c>
      <c r="I49" s="5" t="n">
        <v>947</v>
      </c>
    </row>
    <row r="50" spans="1:9">
      <c r="A50" s="4" t="s">
        <v>150</v>
      </c>
      <c r="D50" s="5" t="n">
        <v>-29883</v>
      </c>
      <c r="I50" s="5" t="n">
        <v>-29883</v>
      </c>
    </row>
    <row r="51" spans="1:9">
      <c r="A51" s="4" t="s">
        <v>151</v>
      </c>
      <c r="D51" s="5" t="n">
        <v>964</v>
      </c>
      <c r="F51" s="5" t="n">
        <v>-10389</v>
      </c>
      <c r="I51" s="5" t="n">
        <v>-9425</v>
      </c>
    </row>
    <row r="52" spans="1:9">
      <c r="A52" s="4" t="s">
        <v>152</v>
      </c>
      <c r="D52" s="5" t="n">
        <v>7740</v>
      </c>
      <c r="I52" s="5" t="n">
        <v>7740</v>
      </c>
    </row>
    <row r="53" spans="1:9">
      <c r="A53" s="4" t="s">
        <v>164</v>
      </c>
      <c r="B53" s="5" t="n">
        <v>47452000</v>
      </c>
      <c r="C53" s="5" t="n">
        <v>31099000</v>
      </c>
      <c r="G53" s="5" t="n">
        <v>47452224</v>
      </c>
      <c r="H53" s="5" t="n">
        <v>31099011</v>
      </c>
    </row>
    <row r="54" spans="1:9">
      <c r="A54" s="4" t="s">
        <v>165</v>
      </c>
      <c r="B54" s="6" t="n">
        <v>475</v>
      </c>
      <c r="C54" s="6" t="n">
        <v>311</v>
      </c>
      <c r="D54" s="6" t="n">
        <v>419523</v>
      </c>
      <c r="E54" s="6" t="n">
        <v>2631</v>
      </c>
      <c r="F54" s="6" t="n">
        <v>-129944</v>
      </c>
      <c r="I54" s="6" t="n">
        <v>2929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0</v>
      </c>
      <c r="D1" s="2" t="s">
        <v>1</v>
      </c>
    </row>
    <row r="2" spans="1:5">
      <c r="B2" s="2" t="s">
        <v>2</v>
      </c>
      <c r="C2" s="2" t="s">
        <v>61</v>
      </c>
      <c r="D2" s="2" t="s">
        <v>2</v>
      </c>
      <c r="E2" s="2" t="s">
        <v>61</v>
      </c>
    </row>
    <row r="3" spans="1:5">
      <c r="A3" s="3" t="s">
        <v>584</v>
      </c>
    </row>
    <row r="4" spans="1:5">
      <c r="A4" s="4" t="s">
        <v>585</v>
      </c>
      <c r="B4" s="6" t="n">
        <v>213</v>
      </c>
      <c r="C4" s="6" t="n">
        <v>158</v>
      </c>
      <c r="D4" s="6" t="n">
        <v>630</v>
      </c>
      <c r="E4" s="6" t="n">
        <v>859</v>
      </c>
    </row>
    <row r="5" spans="1:5">
      <c r="A5" s="4" t="s">
        <v>586</v>
      </c>
      <c r="B5" s="5" t="n">
        <v>-352</v>
      </c>
      <c r="C5" s="5" t="n">
        <v>-68</v>
      </c>
      <c r="D5" s="5" t="n">
        <v>-770</v>
      </c>
      <c r="E5" s="5" t="n">
        <v>-852</v>
      </c>
    </row>
    <row r="6" spans="1:5">
      <c r="A6" s="4" t="s">
        <v>587</v>
      </c>
      <c r="B6" s="6" t="n">
        <v>-139</v>
      </c>
      <c r="C6" s="6" t="n">
        <v>90</v>
      </c>
      <c r="D6" s="6" t="n">
        <v>-140</v>
      </c>
      <c r="E6" s="6" t="n">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s>
  <sheetData>
    <row r="1" spans="1:5">
      <c r="A1" s="1" t="s">
        <v>588</v>
      </c>
      <c r="C1" s="2" t="s">
        <v>60</v>
      </c>
      <c r="D1" s="2" t="s">
        <v>1</v>
      </c>
    </row>
    <row r="2" spans="1:5">
      <c r="C2" s="2" t="s">
        <v>413</v>
      </c>
      <c r="D2" s="2" t="s">
        <v>564</v>
      </c>
      <c r="E2" s="2" t="s">
        <v>413</v>
      </c>
    </row>
    <row r="3" spans="1:5">
      <c r="A3" s="3" t="s">
        <v>235</v>
      </c>
    </row>
    <row r="4" spans="1:5">
      <c r="A4" s="4" t="s">
        <v>589</v>
      </c>
      <c r="B4" s="4" t="s">
        <v>68</v>
      </c>
      <c r="E4" s="6" t="n">
        <v>-3000</v>
      </c>
    </row>
    <row r="5" spans="1:5">
      <c r="A5" s="4" t="s">
        <v>590</v>
      </c>
      <c r="B5" s="4" t="s">
        <v>382</v>
      </c>
      <c r="C5" s="6" t="n">
        <v>2181</v>
      </c>
      <c r="D5" s="6" t="n">
        <v>1151</v>
      </c>
      <c r="E5" s="5" t="n">
        <v>2181</v>
      </c>
    </row>
    <row r="6" spans="1:5">
      <c r="A6" s="4" t="s">
        <v>591</v>
      </c>
      <c r="C6" s="6" t="n">
        <v>2181</v>
      </c>
      <c r="D6" s="6" t="n">
        <v>1151</v>
      </c>
      <c r="E6" s="6" t="n">
        <v>-819</v>
      </c>
    </row>
    <row r="7" spans="1:5">
      <c r="A7" s="4" t="s">
        <v>592</v>
      </c>
      <c r="D7" s="5" t="n">
        <v>2</v>
      </c>
    </row>
    <row r="8" spans="1:5"/>
    <row r="9" spans="1:5">
      <c r="A9" s="4" t="s">
        <v>68</v>
      </c>
      <c r="B9" s="4" t="s">
        <v>593</v>
      </c>
    </row>
    <row r="10" spans="1:5">
      <c r="A10" s="4" t="s">
        <v>382</v>
      </c>
      <c r="B10" s="4" t="s">
        <v>594</v>
      </c>
    </row>
  </sheetData>
  <mergeCells count="5">
    <mergeCell ref="A1:B2"/>
    <mergeCell ref="D1:E1"/>
    <mergeCell ref="A8:D8"/>
    <mergeCell ref="B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92</v>
      </c>
    </row>
    <row r="2" spans="1:3">
      <c r="A2" s="3" t="s">
        <v>596</v>
      </c>
    </row>
    <row r="3" spans="1:3">
      <c r="A3" s="4" t="s">
        <v>597</v>
      </c>
      <c r="B3" s="6" t="n">
        <v>154870</v>
      </c>
      <c r="C3" s="6" t="n">
        <v>193356</v>
      </c>
    </row>
    <row r="4" spans="1:3">
      <c r="A4" s="4" t="s">
        <v>598</v>
      </c>
      <c r="B4" s="5" t="n">
        <v>148</v>
      </c>
      <c r="C4" s="5" t="n">
        <v>4</v>
      </c>
    </row>
    <row r="5" spans="1:3">
      <c r="A5" s="4" t="s">
        <v>599</v>
      </c>
      <c r="B5" s="5" t="n">
        <v>-144</v>
      </c>
      <c r="C5" s="5" t="n">
        <v>-1674</v>
      </c>
    </row>
    <row r="6" spans="1:3">
      <c r="A6" s="4" t="s">
        <v>600</v>
      </c>
      <c r="B6" s="5" t="n">
        <v>154874</v>
      </c>
      <c r="C6" s="5" t="n">
        <v>191686</v>
      </c>
    </row>
    <row r="7" spans="1:3">
      <c r="A7" s="4" t="s">
        <v>601</v>
      </c>
    </row>
    <row r="8" spans="1:3">
      <c r="A8" s="3" t="s">
        <v>596</v>
      </c>
    </row>
    <row r="9" spans="1:3">
      <c r="A9" s="4" t="s">
        <v>597</v>
      </c>
      <c r="B9" s="5" t="n">
        <v>46223</v>
      </c>
      <c r="C9" s="5" t="n">
        <v>62847</v>
      </c>
    </row>
    <row r="10" spans="1:3">
      <c r="A10" s="4" t="s">
        <v>598</v>
      </c>
      <c r="B10" s="5" t="n">
        <v>32</v>
      </c>
      <c r="C10" s="5" t="n">
        <v>4</v>
      </c>
    </row>
    <row r="11" spans="1:3">
      <c r="A11" s="4" t="s">
        <v>599</v>
      </c>
      <c r="B11" s="5" t="n">
        <v>-51</v>
      </c>
      <c r="C11" s="5" t="n">
        <v>-439</v>
      </c>
    </row>
    <row r="12" spans="1:3">
      <c r="A12" s="4" t="s">
        <v>600</v>
      </c>
      <c r="B12" s="5" t="n">
        <v>46204</v>
      </c>
      <c r="C12" s="5" t="n">
        <v>62412</v>
      </c>
    </row>
    <row r="13" spans="1:3">
      <c r="A13" s="4" t="s">
        <v>602</v>
      </c>
    </row>
    <row r="14" spans="1:3">
      <c r="A14" s="3" t="s">
        <v>596</v>
      </c>
    </row>
    <row r="15" spans="1:3">
      <c r="A15" s="4" t="s">
        <v>597</v>
      </c>
      <c r="B15" s="5" t="n">
        <v>92068</v>
      </c>
      <c r="C15" s="5" t="n">
        <v>100543</v>
      </c>
    </row>
    <row r="16" spans="1:3">
      <c r="A16" s="4" t="s">
        <v>598</v>
      </c>
      <c r="B16" s="5" t="n">
        <v>112</v>
      </c>
    </row>
    <row r="17" spans="1:3">
      <c r="A17" s="4" t="s">
        <v>599</v>
      </c>
      <c r="B17" s="5" t="n">
        <v>-89</v>
      </c>
      <c r="C17" s="5" t="n">
        <v>-1037</v>
      </c>
    </row>
    <row r="18" spans="1:3">
      <c r="A18" s="4" t="s">
        <v>600</v>
      </c>
      <c r="B18" s="5" t="n">
        <v>92091</v>
      </c>
      <c r="C18" s="5" t="n">
        <v>99506</v>
      </c>
    </row>
    <row r="19" spans="1:3">
      <c r="A19" s="4" t="s">
        <v>603</v>
      </c>
    </row>
    <row r="20" spans="1:3">
      <c r="A20" s="3" t="s">
        <v>596</v>
      </c>
    </row>
    <row r="21" spans="1:3">
      <c r="A21" s="4" t="s">
        <v>597</v>
      </c>
      <c r="B21" s="5" t="n">
        <v>4192</v>
      </c>
      <c r="C21" s="5" t="n">
        <v>7900</v>
      </c>
    </row>
    <row r="22" spans="1:3">
      <c r="A22" s="4" t="s">
        <v>599</v>
      </c>
      <c r="B22" s="5" t="n">
        <v>-2</v>
      </c>
      <c r="C22" s="5" t="n">
        <v>-41</v>
      </c>
    </row>
    <row r="23" spans="1:3">
      <c r="A23" s="4" t="s">
        <v>600</v>
      </c>
      <c r="B23" s="5" t="n">
        <v>4190</v>
      </c>
      <c r="C23" s="5" t="n">
        <v>7859</v>
      </c>
    </row>
    <row r="24" spans="1:3">
      <c r="A24" s="4" t="s">
        <v>604</v>
      </c>
    </row>
    <row r="25" spans="1:3">
      <c r="A25" s="3" t="s">
        <v>596</v>
      </c>
    </row>
    <row r="26" spans="1:3">
      <c r="A26" s="4" t="s">
        <v>597</v>
      </c>
      <c r="B26" s="5" t="n">
        <v>12387</v>
      </c>
      <c r="C26" s="5" t="n">
        <v>22066</v>
      </c>
    </row>
    <row r="27" spans="1:3">
      <c r="A27" s="4" t="s">
        <v>598</v>
      </c>
      <c r="B27" s="5" t="n">
        <v>4</v>
      </c>
    </row>
    <row r="28" spans="1:3">
      <c r="A28" s="4" t="s">
        <v>599</v>
      </c>
      <c r="B28" s="5" t="n">
        <v>-2</v>
      </c>
      <c r="C28" s="5" t="n">
        <v>-157</v>
      </c>
    </row>
    <row r="29" spans="1:3">
      <c r="A29" s="4" t="s">
        <v>600</v>
      </c>
      <c r="B29" s="6" t="n">
        <v>12389</v>
      </c>
      <c r="C29" s="6" t="n">
        <v>219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605</v>
      </c>
      <c r="B1" s="2" t="s">
        <v>1</v>
      </c>
    </row>
    <row r="2" spans="1:2">
      <c r="B2" s="2" t="s">
        <v>2</v>
      </c>
    </row>
    <row r="3" spans="1:2">
      <c r="A3" s="4" t="s">
        <v>606</v>
      </c>
    </row>
    <row r="4" spans="1:2">
      <c r="A4" s="3" t="s">
        <v>596</v>
      </c>
    </row>
    <row r="5" spans="1:2">
      <c r="A5" s="4" t="s">
        <v>607</v>
      </c>
      <c r="B5" s="4" t="s">
        <v>608</v>
      </c>
    </row>
    <row r="6" spans="1:2">
      <c r="A6" s="4" t="s">
        <v>609</v>
      </c>
    </row>
    <row r="7" spans="1:2">
      <c r="A7" s="3" t="s">
        <v>596</v>
      </c>
    </row>
    <row r="8" spans="1:2">
      <c r="A8" s="4" t="s">
        <v>607</v>
      </c>
      <c r="B8" s="4" t="s">
        <v>497</v>
      </c>
    </row>
    <row r="9" spans="1:2">
      <c r="A9" s="4" t="s">
        <v>610</v>
      </c>
    </row>
    <row r="10" spans="1:2">
      <c r="A10" s="3" t="s">
        <v>596</v>
      </c>
    </row>
    <row r="11" spans="1:2">
      <c r="A11" s="4" t="s">
        <v>607</v>
      </c>
      <c r="B11" s="4" t="s">
        <v>608</v>
      </c>
    </row>
    <row r="12" spans="1:2">
      <c r="A12" s="4" t="s">
        <v>611</v>
      </c>
    </row>
    <row r="13" spans="1:2">
      <c r="A13" s="3" t="s">
        <v>596</v>
      </c>
    </row>
    <row r="14" spans="1:2">
      <c r="A14" s="4" t="s">
        <v>607</v>
      </c>
      <c r="B14" s="4" t="s">
        <v>612</v>
      </c>
    </row>
    <row r="15" spans="1:2">
      <c r="A15" s="4" t="s">
        <v>613</v>
      </c>
    </row>
    <row r="16" spans="1:2">
      <c r="A16" s="3" t="s">
        <v>596</v>
      </c>
    </row>
    <row r="17" spans="1:2">
      <c r="A17" s="4" t="s">
        <v>607</v>
      </c>
      <c r="B17" s="4" t="s">
        <v>614</v>
      </c>
    </row>
    <row r="18" spans="1:2">
      <c r="A18" s="4" t="s">
        <v>615</v>
      </c>
    </row>
    <row r="19" spans="1:2">
      <c r="A19" s="3" t="s">
        <v>596</v>
      </c>
    </row>
    <row r="20" spans="1:2">
      <c r="A20" s="4" t="s">
        <v>607</v>
      </c>
      <c r="B20" s="4" t="s">
        <v>616</v>
      </c>
    </row>
    <row r="21" spans="1:2">
      <c r="A21" s="4" t="s">
        <v>617</v>
      </c>
    </row>
    <row r="22" spans="1:2">
      <c r="A22" s="3" t="s">
        <v>596</v>
      </c>
    </row>
    <row r="23" spans="1:2">
      <c r="A23" s="4" t="s">
        <v>607</v>
      </c>
      <c r="B23" s="4" t="s">
        <v>618</v>
      </c>
    </row>
    <row r="24" spans="1:2">
      <c r="A24" s="4" t="s">
        <v>619</v>
      </c>
    </row>
    <row r="25" spans="1:2">
      <c r="A25" s="3" t="s">
        <v>596</v>
      </c>
    </row>
    <row r="26" spans="1:2">
      <c r="A26" s="4" t="s">
        <v>607</v>
      </c>
      <c r="B26" s="4" t="s">
        <v>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0</v>
      </c>
      <c r="D1" s="2" t="s">
        <v>1</v>
      </c>
    </row>
    <row r="2" spans="1:5">
      <c r="B2" s="2" t="s">
        <v>2</v>
      </c>
      <c r="C2" s="2" t="s">
        <v>61</v>
      </c>
      <c r="D2" s="2" t="s">
        <v>2</v>
      </c>
      <c r="E2" s="2" t="s">
        <v>61</v>
      </c>
    </row>
    <row r="3" spans="1:5">
      <c r="A3" s="3" t="s">
        <v>235</v>
      </c>
    </row>
    <row r="4" spans="1:5">
      <c r="A4" s="4" t="s">
        <v>189</v>
      </c>
      <c r="B4" s="6" t="n">
        <v>54414</v>
      </c>
      <c r="C4" s="6" t="n">
        <v>14660</v>
      </c>
      <c r="D4" s="6" t="n">
        <v>113262</v>
      </c>
      <c r="E4" s="6" t="n">
        <v>50833</v>
      </c>
    </row>
    <row r="5" spans="1:5">
      <c r="A5" s="4" t="s">
        <v>188</v>
      </c>
      <c r="B5" s="6" t="n">
        <v>11221</v>
      </c>
      <c r="C5" s="6" t="n">
        <v>17520</v>
      </c>
      <c r="D5" s="6" t="n">
        <v>74868</v>
      </c>
      <c r="E5" s="6" t="n">
        <v>8206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621</v>
      </c>
      <c r="B1" s="2" t="s">
        <v>60</v>
      </c>
      <c r="D1" s="2" t="s">
        <v>1</v>
      </c>
    </row>
    <row r="2" spans="1:5">
      <c r="B2" s="2" t="s">
        <v>537</v>
      </c>
      <c r="C2" s="2" t="s">
        <v>413</v>
      </c>
      <c r="D2" s="2" t="s">
        <v>537</v>
      </c>
      <c r="E2" s="2" t="s">
        <v>413</v>
      </c>
    </row>
    <row r="3" spans="1:5">
      <c r="A3" s="3" t="s">
        <v>622</v>
      </c>
    </row>
    <row r="4" spans="1:5">
      <c r="A4" s="4" t="s">
        <v>463</v>
      </c>
      <c r="C4" s="6" t="n">
        <v>1693000</v>
      </c>
      <c r="E4" s="6" t="n">
        <v>1693000</v>
      </c>
    </row>
    <row r="5" spans="1:5">
      <c r="A5" s="4" t="s">
        <v>464</v>
      </c>
      <c r="B5" s="6" t="n">
        <v>427000</v>
      </c>
      <c r="D5" s="6" t="n">
        <v>427000</v>
      </c>
    </row>
    <row r="6" spans="1:5">
      <c r="A6" s="4" t="s">
        <v>548</v>
      </c>
    </row>
    <row r="7" spans="1:5">
      <c r="A7" s="3" t="s">
        <v>622</v>
      </c>
    </row>
    <row r="8" spans="1:5">
      <c r="A8" s="4" t="s">
        <v>549</v>
      </c>
      <c r="B8" s="5" t="n">
        <v>759000</v>
      </c>
      <c r="C8" s="5" t="n">
        <v>1325000</v>
      </c>
      <c r="D8" s="5" t="n">
        <v>1203000</v>
      </c>
      <c r="E8" s="5" t="n">
        <v>2813000</v>
      </c>
    </row>
    <row r="9" spans="1:5">
      <c r="A9" s="4" t="s">
        <v>623</v>
      </c>
      <c r="B9" s="6" t="n">
        <v>943000</v>
      </c>
      <c r="C9" s="5" t="n">
        <v>2475000</v>
      </c>
      <c r="D9" s="6" t="n">
        <v>943000</v>
      </c>
      <c r="E9" s="5" t="n">
        <v>2475000</v>
      </c>
    </row>
    <row r="10" spans="1:5">
      <c r="A10" s="4" t="s">
        <v>624</v>
      </c>
    </row>
    <row r="11" spans="1:5">
      <c r="A11" s="3" t="s">
        <v>622</v>
      </c>
    </row>
    <row r="12" spans="1:5">
      <c r="A12" s="4" t="s">
        <v>625</v>
      </c>
      <c r="B12" s="8" t="n">
        <v>0.13</v>
      </c>
      <c r="D12" s="8" t="n">
        <v>0.13</v>
      </c>
    </row>
    <row r="13" spans="1:5">
      <c r="A13" s="4" t="s">
        <v>626</v>
      </c>
    </row>
    <row r="14" spans="1:5">
      <c r="A14" s="3" t="s">
        <v>622</v>
      </c>
    </row>
    <row r="15" spans="1:5">
      <c r="A15" s="4" t="s">
        <v>549</v>
      </c>
      <c r="B15" s="6" t="n">
        <v>0</v>
      </c>
      <c r="C15" s="5" t="n">
        <v>0</v>
      </c>
      <c r="D15" s="6" t="n">
        <v>0</v>
      </c>
      <c r="E15" s="5" t="n">
        <v>0</v>
      </c>
    </row>
    <row r="16" spans="1:5">
      <c r="A16" s="4" t="s">
        <v>560</v>
      </c>
    </row>
    <row r="17" spans="1:5">
      <c r="A17" s="3" t="s">
        <v>622</v>
      </c>
    </row>
    <row r="18" spans="1:5">
      <c r="A18" s="4" t="s">
        <v>549</v>
      </c>
      <c r="B18" s="6" t="n">
        <v>0</v>
      </c>
      <c r="C18" s="6" t="n">
        <v>0</v>
      </c>
      <c r="D18" s="6" t="n">
        <v>0</v>
      </c>
      <c r="E18"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92</v>
      </c>
    </row>
    <row r="2" spans="1:4">
      <c r="A2" s="4" t="s">
        <v>628</v>
      </c>
    </row>
    <row r="3" spans="1:4">
      <c r="A3" s="3" t="s">
        <v>629</v>
      </c>
    </row>
    <row r="4" spans="1:4">
      <c r="A4" s="4" t="s">
        <v>630</v>
      </c>
      <c r="C4" s="6" t="n">
        <v>205911</v>
      </c>
      <c r="D4" s="6" t="n">
        <v>189323</v>
      </c>
    </row>
    <row r="5" spans="1:4">
      <c r="A5" s="4" t="s">
        <v>631</v>
      </c>
    </row>
    <row r="6" spans="1:4">
      <c r="A6" s="3" t="s">
        <v>629</v>
      </c>
    </row>
    <row r="7" spans="1:4">
      <c r="A7" s="4" t="s">
        <v>630</v>
      </c>
      <c r="B7" s="4" t="s">
        <v>68</v>
      </c>
      <c r="C7" s="6" t="n">
        <v>191009</v>
      </c>
      <c r="D7" s="6" t="n">
        <v>187371</v>
      </c>
    </row>
    <row r="8" spans="1:4"/>
    <row r="9" spans="1:4">
      <c r="A9" s="4" t="s">
        <v>68</v>
      </c>
      <c r="B9" s="4" t="s">
        <v>632</v>
      </c>
    </row>
  </sheetData>
  <mergeCells count="3">
    <mergeCell ref="A1:B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33</v>
      </c>
      <c r="B1" s="2" t="s">
        <v>2</v>
      </c>
    </row>
    <row r="2" spans="1:2">
      <c r="A2" s="3" t="s">
        <v>241</v>
      </c>
    </row>
    <row r="3" spans="1:2">
      <c r="A3" s="4" t="s">
        <v>634</v>
      </c>
      <c r="B3" s="4" t="s">
        <v>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92</v>
      </c>
    </row>
    <row r="2" spans="1:3">
      <c r="A2" s="3" t="s">
        <v>241</v>
      </c>
    </row>
    <row r="3" spans="1:3">
      <c r="A3" s="4" t="s">
        <v>637</v>
      </c>
      <c r="B3" s="6" t="n">
        <v>9768</v>
      </c>
      <c r="C3" s="6" t="n">
        <v>12198</v>
      </c>
    </row>
    <row r="4" spans="1:3">
      <c r="A4" s="4" t="s">
        <v>638</v>
      </c>
      <c r="B4" s="5" t="n">
        <v>8076</v>
      </c>
      <c r="C4" s="5" t="n">
        <v>10255</v>
      </c>
    </row>
    <row r="5" spans="1:3">
      <c r="A5" s="4" t="s">
        <v>639</v>
      </c>
      <c r="B5" s="5" t="n">
        <v>11732</v>
      </c>
      <c r="C5" s="5" t="n">
        <v>37103</v>
      </c>
    </row>
    <row r="6" spans="1:3">
      <c r="A6" s="4" t="s">
        <v>640</v>
      </c>
      <c r="B6" s="5" t="n">
        <v>7209</v>
      </c>
      <c r="C6" s="5" t="n">
        <v>8799</v>
      </c>
    </row>
    <row r="7" spans="1:3">
      <c r="A7" s="4" t="s">
        <v>641</v>
      </c>
      <c r="B7" s="5" t="n">
        <v>5293</v>
      </c>
      <c r="C7" s="5" t="n">
        <v>2054</v>
      </c>
    </row>
    <row r="8" spans="1:3">
      <c r="A8" s="4" t="s">
        <v>642</v>
      </c>
      <c r="B8" s="5" t="n">
        <v>10868</v>
      </c>
      <c r="C8" s="5" t="n">
        <v>13881</v>
      </c>
    </row>
    <row r="9" spans="1:3">
      <c r="A9" s="4" t="s">
        <v>643</v>
      </c>
      <c r="B9" s="5" t="n">
        <v>5593</v>
      </c>
      <c r="C9" s="5" t="n">
        <v>4906</v>
      </c>
    </row>
    <row r="10" spans="1:3">
      <c r="A10" s="4" t="s">
        <v>644</v>
      </c>
      <c r="B10" s="5" t="n">
        <v>7234</v>
      </c>
      <c r="C10" s="5" t="n">
        <v>13464</v>
      </c>
    </row>
    <row r="11" spans="1:3">
      <c r="A11" s="4" t="s">
        <v>645</v>
      </c>
      <c r="B11" s="5" t="n">
        <v>6145</v>
      </c>
      <c r="C11" s="5" t="n">
        <v>2774</v>
      </c>
    </row>
    <row r="12" spans="1:3">
      <c r="A12" s="4" t="s">
        <v>646</v>
      </c>
      <c r="B12" s="5" t="n">
        <v>10961</v>
      </c>
      <c r="C12" s="5" t="n">
        <v>14724</v>
      </c>
    </row>
    <row r="13" spans="1:3">
      <c r="A13" s="4" t="s">
        <v>143</v>
      </c>
      <c r="B13" s="6" t="n">
        <v>82879</v>
      </c>
      <c r="C13" s="6" t="n">
        <v>1201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37"/>
  </cols>
  <sheetData>
    <row r="1" spans="1:3">
      <c r="A1" s="1" t="s">
        <v>647</v>
      </c>
      <c r="B1" s="2" t="s">
        <v>1</v>
      </c>
      <c r="C1" s="2" t="s">
        <v>411</v>
      </c>
    </row>
    <row r="2" spans="1:3">
      <c r="B2" s="2" t="s">
        <v>648</v>
      </c>
      <c r="C2" s="2" t="s">
        <v>649</v>
      </c>
    </row>
    <row r="3" spans="1:3">
      <c r="A3" s="3" t="s">
        <v>395</v>
      </c>
    </row>
    <row r="4" spans="1:3">
      <c r="A4" s="4" t="s">
        <v>650</v>
      </c>
      <c r="B4" s="7" t="n">
        <v>31.89</v>
      </c>
    </row>
    <row r="5" spans="1:3">
      <c r="A5" s="4" t="s">
        <v>651</v>
      </c>
      <c r="B5" s="4" t="s">
        <v>652</v>
      </c>
    </row>
    <row r="6" spans="1:3">
      <c r="A6" s="4" t="s">
        <v>653</v>
      </c>
      <c r="C6" s="7" t="n">
        <v>19.93</v>
      </c>
    </row>
    <row r="7" spans="1:3">
      <c r="A7" s="4" t="s">
        <v>654</v>
      </c>
    </row>
    <row r="8" spans="1:3">
      <c r="A8" s="3" t="s">
        <v>395</v>
      </c>
    </row>
    <row r="9" spans="1:3">
      <c r="A9" s="4" t="s">
        <v>655</v>
      </c>
      <c r="C9" s="5" t="n">
        <v>8630</v>
      </c>
    </row>
    <row r="10" spans="1:3">
      <c r="A10" s="4" t="s">
        <v>656</v>
      </c>
      <c r="C10" s="5" t="n">
        <v>8630</v>
      </c>
    </row>
    <row r="11" spans="1:3">
      <c r="A11" s="4" t="s">
        <v>398</v>
      </c>
    </row>
    <row r="12" spans="1:3">
      <c r="A12" s="3" t="s">
        <v>395</v>
      </c>
    </row>
    <row r="13" spans="1:3">
      <c r="A13" s="4" t="s">
        <v>657</v>
      </c>
      <c r="B13" s="4" t="s">
        <v>658</v>
      </c>
    </row>
    <row r="14" spans="1:3">
      <c r="A14" s="4" t="s">
        <v>659</v>
      </c>
      <c r="B14" s="9" t="n">
        <v>40.1405</v>
      </c>
    </row>
    <row r="15" spans="1:3">
      <c r="A15" s="4" t="s">
        <v>660</v>
      </c>
      <c r="B15" s="7" t="n">
        <v>24.91</v>
      </c>
    </row>
    <row r="16" spans="1:3">
      <c r="A16" s="4" t="s">
        <v>650</v>
      </c>
      <c r="B16" s="7" t="n">
        <v>31.89</v>
      </c>
    </row>
    <row r="17" spans="1:3">
      <c r="A17" s="4" t="s">
        <v>661</v>
      </c>
    </row>
    <row r="18" spans="1:3">
      <c r="A18" s="3" t="s">
        <v>395</v>
      </c>
    </row>
    <row r="19" spans="1:3">
      <c r="A19" s="4" t="s">
        <v>662</v>
      </c>
      <c r="C19" s="6" t="n">
        <v>215000000</v>
      </c>
    </row>
    <row r="20" spans="1:3">
      <c r="A20" s="4" t="s">
        <v>657</v>
      </c>
      <c r="B20" s="4" t="s">
        <v>658</v>
      </c>
    </row>
    <row r="21" spans="1:3">
      <c r="A21" s="4" t="s">
        <v>663</v>
      </c>
      <c r="B21" s="4" t="s">
        <v>664</v>
      </c>
    </row>
    <row r="22" spans="1:3">
      <c r="A22" s="4" t="s">
        <v>665</v>
      </c>
    </row>
    <row r="23" spans="1:3">
      <c r="A23" s="3" t="s">
        <v>395</v>
      </c>
    </row>
    <row r="24" spans="1:3">
      <c r="A24" s="4" t="s">
        <v>666</v>
      </c>
      <c r="B24" s="5" t="n">
        <v>20</v>
      </c>
    </row>
    <row r="25" spans="1:3">
      <c r="A25" s="4" t="s">
        <v>667</v>
      </c>
      <c r="B25" s="5" t="n">
        <v>30</v>
      </c>
    </row>
    <row r="26" spans="1:3">
      <c r="A26" s="4" t="s">
        <v>668</v>
      </c>
    </row>
    <row r="27" spans="1:3">
      <c r="A27" s="3" t="s">
        <v>395</v>
      </c>
    </row>
    <row r="28" spans="1:3">
      <c r="A28" s="4" t="s">
        <v>669</v>
      </c>
      <c r="B28" s="4" t="s">
        <v>670</v>
      </c>
    </row>
    <row r="29" spans="1:3">
      <c r="A29" s="4" t="s">
        <v>671</v>
      </c>
    </row>
    <row r="30" spans="1:3">
      <c r="A30" s="3" t="s">
        <v>395</v>
      </c>
    </row>
    <row r="31" spans="1:3">
      <c r="A31" s="4" t="s">
        <v>666</v>
      </c>
      <c r="B31" s="5" t="n">
        <v>5</v>
      </c>
    </row>
    <row r="32" spans="1:3">
      <c r="A32" s="4" t="s">
        <v>667</v>
      </c>
      <c r="B32" s="5" t="n">
        <v>10</v>
      </c>
    </row>
    <row r="33" spans="1:3">
      <c r="A33" s="4" t="s">
        <v>672</v>
      </c>
      <c r="B33" s="4" t="s">
        <v>6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1</v>
      </c>
    </row>
    <row r="3" spans="1:3">
      <c r="A3" s="3" t="s">
        <v>169</v>
      </c>
    </row>
    <row r="4" spans="1:3">
      <c r="A4" s="4" t="s">
        <v>74</v>
      </c>
      <c r="B4" s="6" t="n">
        <v>7808</v>
      </c>
      <c r="C4" s="6" t="n">
        <v>58370</v>
      </c>
    </row>
    <row r="5" spans="1:3">
      <c r="A5" s="3" t="s">
        <v>170</v>
      </c>
    </row>
    <row r="6" spans="1:3">
      <c r="A6" s="4" t="s">
        <v>171</v>
      </c>
      <c r="B6" s="5" t="n">
        <v>4751</v>
      </c>
      <c r="C6" s="5" t="n">
        <v>5856</v>
      </c>
    </row>
    <row r="7" spans="1:3">
      <c r="A7" s="4" t="s">
        <v>172</v>
      </c>
      <c r="B7" s="5" t="n">
        <v>22777</v>
      </c>
      <c r="C7" s="5" t="n">
        <v>20534</v>
      </c>
    </row>
    <row r="8" spans="1:3">
      <c r="A8" s="4" t="s">
        <v>67</v>
      </c>
      <c r="B8" s="5" t="n">
        <v>27776</v>
      </c>
      <c r="C8" s="5" t="n">
        <v>24091</v>
      </c>
    </row>
    <row r="9" spans="1:3">
      <c r="A9" s="4" t="s">
        <v>173</v>
      </c>
      <c r="B9" s="5" t="n">
        <v>3208</v>
      </c>
      <c r="C9" s="5" t="n">
        <v>819</v>
      </c>
    </row>
    <row r="10" spans="1:3">
      <c r="A10" s="4" t="s">
        <v>174</v>
      </c>
      <c r="B10" s="5" t="n">
        <v>-1548</v>
      </c>
      <c r="C10" s="5" t="n">
        <v>-2264</v>
      </c>
    </row>
    <row r="11" spans="1:3">
      <c r="A11" s="4" t="s">
        <v>175</v>
      </c>
      <c r="B11" s="5" t="n">
        <v>10355</v>
      </c>
      <c r="C11" s="5" t="n">
        <v>4667</v>
      </c>
    </row>
    <row r="12" spans="1:3">
      <c r="A12" s="4" t="s">
        <v>152</v>
      </c>
      <c r="B12" s="5" t="n">
        <v>32232</v>
      </c>
      <c r="C12" s="5" t="n">
        <v>34308</v>
      </c>
    </row>
    <row r="13" spans="1:3">
      <c r="A13" s="4" t="s">
        <v>176</v>
      </c>
      <c r="B13" s="5" t="n">
        <v>458</v>
      </c>
      <c r="C13" s="5" t="n">
        <v>-2750</v>
      </c>
    </row>
    <row r="14" spans="1:3">
      <c r="A14" s="4" t="s">
        <v>177</v>
      </c>
      <c r="B14" s="5" t="n">
        <v>6254</v>
      </c>
      <c r="C14" s="5" t="n">
        <v>1879</v>
      </c>
    </row>
    <row r="15" spans="1:3">
      <c r="A15" s="3" t="s">
        <v>178</v>
      </c>
    </row>
    <row r="16" spans="1:3">
      <c r="A16" s="4" t="s">
        <v>179</v>
      </c>
      <c r="B16" s="5" t="n">
        <v>-64221</v>
      </c>
      <c r="C16" s="5" t="n">
        <v>-8219</v>
      </c>
    </row>
    <row r="17" spans="1:3">
      <c r="A17" s="4" t="s">
        <v>180</v>
      </c>
      <c r="B17" s="5" t="n">
        <v>-774</v>
      </c>
      <c r="C17" s="5" t="n">
        <v>-578</v>
      </c>
    </row>
    <row r="18" spans="1:3">
      <c r="A18" s="4" t="s">
        <v>181</v>
      </c>
      <c r="B18" s="5" t="n">
        <v>-8797</v>
      </c>
      <c r="C18" s="5" t="n">
        <v>-20354</v>
      </c>
    </row>
    <row r="19" spans="1:3">
      <c r="A19" s="4" t="s">
        <v>182</v>
      </c>
      <c r="B19" s="5" t="n">
        <v>-6573</v>
      </c>
      <c r="C19" s="5" t="n">
        <v>-870</v>
      </c>
    </row>
    <row r="20" spans="1:3">
      <c r="A20" s="4" t="s">
        <v>183</v>
      </c>
      <c r="B20" s="5" t="n">
        <v>-20001</v>
      </c>
      <c r="C20" s="5" t="n">
        <v>-20266</v>
      </c>
    </row>
    <row r="21" spans="1:3">
      <c r="A21" s="4" t="s">
        <v>184</v>
      </c>
      <c r="B21" s="5" t="n">
        <v>-31583</v>
      </c>
      <c r="C21" s="5" t="n">
        <v>9059</v>
      </c>
    </row>
    <row r="22" spans="1:3">
      <c r="A22" s="4" t="s">
        <v>115</v>
      </c>
      <c r="B22" s="5" t="n">
        <v>20153</v>
      </c>
      <c r="C22" s="5" t="n">
        <v>17199</v>
      </c>
    </row>
    <row r="23" spans="1:3">
      <c r="A23" s="4" t="s">
        <v>185</v>
      </c>
      <c r="B23" s="5" t="n">
        <v>2275</v>
      </c>
      <c r="C23" s="5" t="n">
        <v>121481</v>
      </c>
    </row>
    <row r="24" spans="1:3">
      <c r="A24" s="3" t="s">
        <v>186</v>
      </c>
    </row>
    <row r="25" spans="1:3">
      <c r="A25" s="4" t="s">
        <v>187</v>
      </c>
      <c r="B25" s="5" t="n">
        <v>-56290</v>
      </c>
      <c r="C25" s="5" t="n">
        <v>-21445</v>
      </c>
    </row>
    <row r="26" spans="1:3">
      <c r="A26" s="4" t="s">
        <v>188</v>
      </c>
      <c r="B26" s="5" t="n">
        <v>-74868</v>
      </c>
      <c r="C26" s="5" t="n">
        <v>-82064</v>
      </c>
    </row>
    <row r="27" spans="1:3">
      <c r="A27" s="4" t="s">
        <v>189</v>
      </c>
      <c r="B27" s="5" t="n">
        <v>113262</v>
      </c>
      <c r="C27" s="5" t="n">
        <v>50833</v>
      </c>
    </row>
    <row r="28" spans="1:3">
      <c r="A28" s="4" t="s">
        <v>190</v>
      </c>
      <c r="B28" s="5" t="n">
        <v>-1006</v>
      </c>
      <c r="C28" s="5" t="n">
        <v>-1038</v>
      </c>
    </row>
    <row r="29" spans="1:3">
      <c r="A29" s="4" t="s">
        <v>153</v>
      </c>
      <c r="B29" s="5" t="n">
        <v>794</v>
      </c>
      <c r="C29" s="5" t="n">
        <v>1000</v>
      </c>
    </row>
    <row r="30" spans="1:3">
      <c r="A30" s="4" t="s">
        <v>191</v>
      </c>
      <c r="B30" s="5" t="n">
        <v>-18108</v>
      </c>
      <c r="C30" s="5" t="n">
        <v>-52714</v>
      </c>
    </row>
    <row r="31" spans="1:3">
      <c r="A31" s="3" t="s">
        <v>192</v>
      </c>
    </row>
    <row r="32" spans="1:3">
      <c r="A32" s="4" t="s">
        <v>193</v>
      </c>
      <c r="B32" s="5" t="n">
        <v>-3815</v>
      </c>
      <c r="C32" s="5" t="n">
        <v>-3524</v>
      </c>
    </row>
    <row r="33" spans="1:3">
      <c r="A33" s="4" t="s">
        <v>194</v>
      </c>
      <c r="B33" s="5" t="n">
        <v>-6218</v>
      </c>
    </row>
    <row r="34" spans="1:3">
      <c r="A34" s="4" t="s">
        <v>195</v>
      </c>
      <c r="B34" s="5" t="n">
        <v>-28157</v>
      </c>
      <c r="C34" s="5" t="n">
        <v>-27880</v>
      </c>
    </row>
    <row r="35" spans="1:3">
      <c r="A35" s="4" t="s">
        <v>196</v>
      </c>
      <c r="B35" s="5" t="n">
        <v>-708</v>
      </c>
    </row>
    <row r="36" spans="1:3">
      <c r="A36" s="4" t="s">
        <v>150</v>
      </c>
      <c r="B36" s="5" t="n">
        <v>-30125</v>
      </c>
      <c r="C36" s="5" t="n">
        <v>-50720</v>
      </c>
    </row>
    <row r="37" spans="1:3">
      <c r="A37" s="4" t="s">
        <v>197</v>
      </c>
      <c r="B37" s="5" t="n">
        <v>2324</v>
      </c>
      <c r="C37" s="5" t="n">
        <v>1774</v>
      </c>
    </row>
    <row r="38" spans="1:3">
      <c r="A38" s="4" t="s">
        <v>161</v>
      </c>
      <c r="B38" s="5" t="n">
        <v>-8452</v>
      </c>
    </row>
    <row r="39" spans="1:3">
      <c r="A39" s="4" t="s">
        <v>198</v>
      </c>
      <c r="B39" s="5" t="n">
        <v>-75151</v>
      </c>
      <c r="C39" s="5" t="n">
        <v>-80350</v>
      </c>
    </row>
    <row r="40" spans="1:3">
      <c r="A40" s="4" t="s">
        <v>199</v>
      </c>
      <c r="B40" s="5" t="n">
        <v>-90984</v>
      </c>
      <c r="C40" s="5" t="n">
        <v>-11583</v>
      </c>
    </row>
    <row r="41" spans="1:3">
      <c r="A41" s="4" t="s">
        <v>200</v>
      </c>
      <c r="B41" s="5" t="n">
        <v>167457</v>
      </c>
      <c r="C41" s="5" t="n">
        <v>137700</v>
      </c>
    </row>
    <row r="42" spans="1:3">
      <c r="A42" s="4" t="s">
        <v>201</v>
      </c>
      <c r="B42" s="5" t="n">
        <v>76473</v>
      </c>
      <c r="C42" s="5" t="n">
        <v>126117</v>
      </c>
    </row>
    <row r="43" spans="1:3">
      <c r="A43" s="3" t="s">
        <v>202</v>
      </c>
    </row>
    <row r="44" spans="1:3">
      <c r="A44" s="4" t="s">
        <v>203</v>
      </c>
      <c r="B44" s="6" t="n">
        <v>7234</v>
      </c>
      <c r="C44" s="6" t="n">
        <v>557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74</v>
      </c>
      <c r="C1" s="2" t="s">
        <v>2</v>
      </c>
      <c r="D1" s="2" t="s">
        <v>92</v>
      </c>
    </row>
    <row r="2" spans="1:4">
      <c r="A2" s="3" t="s">
        <v>395</v>
      </c>
    </row>
    <row r="3" spans="1:4">
      <c r="A3" s="4" t="s">
        <v>675</v>
      </c>
      <c r="C3" s="6" t="n">
        <v>26999</v>
      </c>
      <c r="D3" s="6" t="n">
        <v>30814</v>
      </c>
    </row>
    <row r="4" spans="1:4">
      <c r="A4" s="4" t="s">
        <v>398</v>
      </c>
    </row>
    <row r="5" spans="1:4">
      <c r="A5" s="3" t="s">
        <v>395</v>
      </c>
    </row>
    <row r="6" spans="1:4">
      <c r="A6" s="4" t="s">
        <v>676</v>
      </c>
      <c r="C6" s="5" t="n">
        <v>215000</v>
      </c>
      <c r="D6" s="5" t="n">
        <v>215000</v>
      </c>
    </row>
    <row r="7" spans="1:4">
      <c r="A7" s="4" t="s">
        <v>677</v>
      </c>
      <c r="C7" s="5" t="n">
        <v>-23991</v>
      </c>
      <c r="D7" s="5" t="n">
        <v>-27629</v>
      </c>
    </row>
    <row r="8" spans="1:4">
      <c r="A8" s="4" t="s">
        <v>678</v>
      </c>
      <c r="C8" s="5" t="n">
        <v>-3773</v>
      </c>
      <c r="D8" s="5" t="n">
        <v>-4281</v>
      </c>
    </row>
    <row r="9" spans="1:4">
      <c r="A9" s="4" t="s">
        <v>675</v>
      </c>
      <c r="C9" s="5" t="n">
        <v>187236</v>
      </c>
      <c r="D9" s="5" t="n">
        <v>183090</v>
      </c>
    </row>
    <row r="10" spans="1:4">
      <c r="A10" s="4" t="s">
        <v>679</v>
      </c>
      <c r="B10" s="4" t="s">
        <v>68</v>
      </c>
      <c r="C10" s="6" t="n">
        <v>35547</v>
      </c>
      <c r="D10" s="6" t="n">
        <v>35547</v>
      </c>
    </row>
    <row r="11" spans="1:4"/>
    <row r="12" spans="1:4">
      <c r="A12" s="4" t="s">
        <v>68</v>
      </c>
      <c r="B12" s="4" t="s">
        <v>680</v>
      </c>
    </row>
  </sheetData>
  <mergeCells count="3">
    <mergeCell ref="A1:B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1</v>
      </c>
      <c r="C1" s="2" t="s">
        <v>60</v>
      </c>
      <c r="E1" s="2" t="s">
        <v>1</v>
      </c>
    </row>
    <row r="2" spans="1:6">
      <c r="C2" s="2" t="s">
        <v>2</v>
      </c>
      <c r="D2" s="2" t="s">
        <v>61</v>
      </c>
      <c r="E2" s="2" t="s">
        <v>2</v>
      </c>
      <c r="F2" s="2" t="s">
        <v>61</v>
      </c>
    </row>
    <row r="3" spans="1:6">
      <c r="A3" s="3" t="s">
        <v>395</v>
      </c>
    </row>
    <row r="4" spans="1:6">
      <c r="A4" s="4" t="s">
        <v>682</v>
      </c>
      <c r="C4" s="6" t="n">
        <v>1814</v>
      </c>
      <c r="D4" s="6" t="n">
        <v>1814</v>
      </c>
      <c r="E4" s="6" t="n">
        <v>5442</v>
      </c>
      <c r="F4" s="6" t="n">
        <v>5442</v>
      </c>
    </row>
    <row r="5" spans="1:6">
      <c r="A5" s="4" t="s">
        <v>683</v>
      </c>
      <c r="C5" s="5" t="n">
        <v>1232</v>
      </c>
      <c r="D5" s="5" t="n">
        <v>1156</v>
      </c>
      <c r="E5" s="5" t="n">
        <v>3638</v>
      </c>
      <c r="F5" s="5" t="n">
        <v>3413</v>
      </c>
    </row>
    <row r="6" spans="1:6">
      <c r="A6" s="4" t="s">
        <v>684</v>
      </c>
      <c r="C6" s="5" t="n">
        <v>174</v>
      </c>
      <c r="D6" s="5" t="n">
        <v>156</v>
      </c>
      <c r="E6" s="5" t="n">
        <v>508</v>
      </c>
      <c r="F6" s="5" t="n">
        <v>457</v>
      </c>
    </row>
    <row r="7" spans="1:6">
      <c r="A7" s="4" t="s">
        <v>685</v>
      </c>
      <c r="B7" s="4" t="s">
        <v>68</v>
      </c>
      <c r="E7" s="5" t="n">
        <v>1370</v>
      </c>
    </row>
    <row r="8" spans="1:6">
      <c r="A8" s="4" t="s">
        <v>70</v>
      </c>
      <c r="C8" s="6" t="n">
        <v>3220</v>
      </c>
      <c r="D8" s="6" t="n">
        <v>3126</v>
      </c>
      <c r="E8" s="6" t="n">
        <v>10958</v>
      </c>
      <c r="F8" s="6" t="n">
        <v>9312</v>
      </c>
    </row>
    <row r="9" spans="1:6">
      <c r="A9" s="4" t="s">
        <v>657</v>
      </c>
      <c r="C9" s="4" t="s">
        <v>658</v>
      </c>
      <c r="E9" s="4" t="s">
        <v>658</v>
      </c>
    </row>
    <row r="10" spans="1:6"/>
    <row r="11" spans="1:6">
      <c r="A11" s="4" t="s">
        <v>68</v>
      </c>
      <c r="B11" s="4" t="s">
        <v>686</v>
      </c>
    </row>
  </sheetData>
  <mergeCells count="5">
    <mergeCell ref="A1:B2"/>
    <mergeCell ref="C1:D1"/>
    <mergeCell ref="E1:F1"/>
    <mergeCell ref="A10:E10"/>
    <mergeCell ref="B11:E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7</v>
      </c>
      <c r="B1" s="2" t="s">
        <v>1</v>
      </c>
    </row>
    <row r="2" spans="1:4">
      <c r="B2" s="2" t="s">
        <v>2</v>
      </c>
      <c r="C2" s="2" t="s">
        <v>688</v>
      </c>
      <c r="D2" s="2" t="s">
        <v>92</v>
      </c>
    </row>
    <row r="3" spans="1:4">
      <c r="A3" s="4" t="s">
        <v>689</v>
      </c>
    </row>
    <row r="4" spans="1:4">
      <c r="A4" s="3" t="s">
        <v>395</v>
      </c>
    </row>
    <row r="5" spans="1:4">
      <c r="A5" s="4" t="s">
        <v>690</v>
      </c>
      <c r="B5" s="6" t="n">
        <v>23000000</v>
      </c>
    </row>
    <row r="6" spans="1:4">
      <c r="A6" s="4" t="s">
        <v>657</v>
      </c>
      <c r="B6" s="4" t="s">
        <v>691</v>
      </c>
    </row>
    <row r="7" spans="1:4">
      <c r="A7" s="4" t="s">
        <v>692</v>
      </c>
      <c r="B7" s="6" t="n">
        <v>86000</v>
      </c>
    </row>
    <row r="8" spans="1:4">
      <c r="A8" s="4" t="s">
        <v>693</v>
      </c>
      <c r="B8" s="6" t="n">
        <v>117000</v>
      </c>
    </row>
    <row r="9" spans="1:4">
      <c r="A9" s="4" t="s">
        <v>663</v>
      </c>
      <c r="B9" s="4" t="s">
        <v>694</v>
      </c>
    </row>
    <row r="10" spans="1:4">
      <c r="A10" s="4" t="s">
        <v>695</v>
      </c>
    </row>
    <row r="11" spans="1:4">
      <c r="A11" s="3" t="s">
        <v>395</v>
      </c>
    </row>
    <row r="12" spans="1:4">
      <c r="A12" s="4" t="s">
        <v>690</v>
      </c>
      <c r="B12" s="6" t="n">
        <v>31568000</v>
      </c>
    </row>
    <row r="13" spans="1:4">
      <c r="A13" s="4" t="s">
        <v>657</v>
      </c>
      <c r="B13" s="4" t="s">
        <v>696</v>
      </c>
    </row>
    <row r="14" spans="1:4">
      <c r="A14" s="4" t="s">
        <v>693</v>
      </c>
      <c r="B14" s="6" t="n">
        <v>406000</v>
      </c>
    </row>
    <row r="15" spans="1:4">
      <c r="A15" s="4" t="s">
        <v>663</v>
      </c>
      <c r="B15" s="4" t="s">
        <v>697</v>
      </c>
    </row>
    <row r="16" spans="1:4">
      <c r="A16" s="4" t="s">
        <v>698</v>
      </c>
    </row>
    <row r="17" spans="1:4">
      <c r="A17" s="3" t="s">
        <v>395</v>
      </c>
    </row>
    <row r="18" spans="1:4">
      <c r="A18" s="4" t="s">
        <v>699</v>
      </c>
      <c r="B18" s="6" t="n">
        <v>200000000</v>
      </c>
      <c r="C18" s="6" t="n">
        <v>100000000</v>
      </c>
    </row>
    <row r="19" spans="1:4">
      <c r="A19" s="4" t="s">
        <v>700</v>
      </c>
      <c r="B19" s="6" t="n">
        <v>0</v>
      </c>
      <c r="D19" s="6" t="n">
        <v>0</v>
      </c>
    </row>
    <row r="20" spans="1:4">
      <c r="A20" s="4" t="s">
        <v>701</v>
      </c>
      <c r="B20" s="4" t="s">
        <v>702</v>
      </c>
    </row>
    <row r="21" spans="1:4">
      <c r="A21" s="4" t="s">
        <v>703</v>
      </c>
      <c r="B21" s="4" t="s">
        <v>704</v>
      </c>
    </row>
    <row r="22" spans="1:4">
      <c r="A22" s="4" t="s">
        <v>705</v>
      </c>
      <c r="B22" s="6" t="n">
        <v>200000000</v>
      </c>
    </row>
    <row r="23" spans="1:4">
      <c r="A23" s="4" t="s">
        <v>706</v>
      </c>
    </row>
    <row r="24" spans="1:4">
      <c r="A24" s="3" t="s">
        <v>395</v>
      </c>
    </row>
    <row r="25" spans="1:4">
      <c r="A25" s="4" t="s">
        <v>707</v>
      </c>
      <c r="B25" s="4" t="s">
        <v>708</v>
      </c>
    </row>
    <row r="26" spans="1:4">
      <c r="A26" s="4" t="s">
        <v>709</v>
      </c>
    </row>
    <row r="27" spans="1:4">
      <c r="A27" s="3" t="s">
        <v>395</v>
      </c>
    </row>
    <row r="28" spans="1:4">
      <c r="A28" s="4" t="s">
        <v>707</v>
      </c>
      <c r="B28" s="4" t="s">
        <v>7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92</v>
      </c>
    </row>
    <row r="2" spans="1:3">
      <c r="A2" s="3" t="s">
        <v>395</v>
      </c>
    </row>
    <row r="3" spans="1:3">
      <c r="A3" s="4" t="s">
        <v>110</v>
      </c>
      <c r="B3" s="6" t="n">
        <v>4803</v>
      </c>
      <c r="C3" s="6" t="n">
        <v>5118</v>
      </c>
    </row>
    <row r="4" spans="1:3">
      <c r="A4" s="4" t="s">
        <v>712</v>
      </c>
      <c r="B4" s="5" t="n">
        <v>22196</v>
      </c>
      <c r="C4" s="5" t="n">
        <v>25696</v>
      </c>
    </row>
    <row r="5" spans="1:3">
      <c r="A5" s="4" t="s">
        <v>675</v>
      </c>
      <c r="B5" s="5" t="n">
        <v>26999</v>
      </c>
      <c r="C5" s="5" t="n">
        <v>30814</v>
      </c>
    </row>
    <row r="6" spans="1:3">
      <c r="A6" s="4" t="s">
        <v>695</v>
      </c>
    </row>
    <row r="7" spans="1:3">
      <c r="A7" s="3" t="s">
        <v>395</v>
      </c>
    </row>
    <row r="8" spans="1:3">
      <c r="A8" s="4" t="s">
        <v>110</v>
      </c>
      <c r="B8" s="5" t="n">
        <v>4413</v>
      </c>
      <c r="C8" s="5" t="n">
        <v>4740</v>
      </c>
    </row>
    <row r="9" spans="1:3">
      <c r="A9" s="4" t="s">
        <v>712</v>
      </c>
      <c r="C9" s="5" t="n">
        <v>3218</v>
      </c>
    </row>
    <row r="10" spans="1:3">
      <c r="A10" s="4" t="s">
        <v>689</v>
      </c>
    </row>
    <row r="11" spans="1:3">
      <c r="A11" s="3" t="s">
        <v>395</v>
      </c>
    </row>
    <row r="12" spans="1:3">
      <c r="A12" s="4" t="s">
        <v>110</v>
      </c>
      <c r="B12" s="5" t="n">
        <v>390</v>
      </c>
      <c r="C12" s="5" t="n">
        <v>378</v>
      </c>
    </row>
    <row r="13" spans="1:3">
      <c r="A13" s="4" t="s">
        <v>712</v>
      </c>
      <c r="B13" s="6" t="n">
        <v>22196</v>
      </c>
      <c r="C13" s="6" t="n">
        <v>224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411</v>
      </c>
    </row>
    <row r="2" spans="1:3">
      <c r="B2" s="2" t="s">
        <v>2</v>
      </c>
      <c r="C2" s="2" t="s">
        <v>92</v>
      </c>
    </row>
    <row r="3" spans="1:3">
      <c r="A3" s="4" t="s">
        <v>714</v>
      </c>
    </row>
    <row r="4" spans="1:3">
      <c r="A4" s="3" t="s">
        <v>715</v>
      </c>
    </row>
    <row r="5" spans="1:3">
      <c r="A5" s="4" t="s">
        <v>716</v>
      </c>
      <c r="B5" s="4" t="s">
        <v>717</v>
      </c>
      <c r="C5" s="4" t="s">
        <v>540</v>
      </c>
    </row>
    <row r="6" spans="1:3">
      <c r="A6" s="4" t="s">
        <v>718</v>
      </c>
    </row>
    <row r="7" spans="1:3">
      <c r="A7" s="3" t="s">
        <v>715</v>
      </c>
    </row>
    <row r="8" spans="1:3">
      <c r="A8" s="4" t="s">
        <v>716</v>
      </c>
      <c r="B8" s="4" t="s">
        <v>7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20</v>
      </c>
      <c r="B1" s="2" t="s">
        <v>60</v>
      </c>
      <c r="D1" s="2" t="s">
        <v>1</v>
      </c>
    </row>
    <row r="2" spans="1:6">
      <c r="B2" s="2" t="s">
        <v>2</v>
      </c>
      <c r="C2" s="2" t="s">
        <v>61</v>
      </c>
      <c r="D2" s="2" t="s">
        <v>2</v>
      </c>
      <c r="E2" s="2" t="s">
        <v>61</v>
      </c>
      <c r="F2" s="2" t="s">
        <v>92</v>
      </c>
    </row>
    <row r="3" spans="1:6">
      <c r="A3" s="3" t="s">
        <v>253</v>
      </c>
    </row>
    <row r="4" spans="1:6">
      <c r="A4" s="4" t="s">
        <v>721</v>
      </c>
      <c r="B4" s="6" t="n">
        <v>16680</v>
      </c>
      <c r="D4" s="6" t="n">
        <v>16680</v>
      </c>
      <c r="F4" s="6" t="n">
        <v>17138</v>
      </c>
    </row>
    <row r="5" spans="1:6">
      <c r="A5" s="4" t="s">
        <v>722</v>
      </c>
      <c r="B5" s="6" t="n">
        <v>6660</v>
      </c>
      <c r="C5" s="6" t="n">
        <v>20438</v>
      </c>
      <c r="D5" s="6" t="n">
        <v>6794</v>
      </c>
      <c r="E5" s="6" t="n">
        <v>20566</v>
      </c>
    </row>
    <row r="6" spans="1:6">
      <c r="A6" s="4" t="s">
        <v>723</v>
      </c>
      <c r="B6" s="4" t="s">
        <v>724</v>
      </c>
      <c r="C6" s="4" t="s">
        <v>725</v>
      </c>
      <c r="D6" s="4" t="s">
        <v>726</v>
      </c>
      <c r="E6" s="4" t="s">
        <v>725</v>
      </c>
    </row>
    <row r="7" spans="1:6">
      <c r="A7" s="4" t="s">
        <v>727</v>
      </c>
      <c r="B7" s="6" t="n">
        <v>8051</v>
      </c>
      <c r="C7" s="6" t="n">
        <v>20688</v>
      </c>
      <c r="D7" s="6" t="n">
        <v>8176</v>
      </c>
      <c r="E7" s="6" t="n">
        <v>2073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728</v>
      </c>
      <c r="C1" s="2" t="s">
        <v>60</v>
      </c>
      <c r="E1" s="2" t="s">
        <v>1</v>
      </c>
    </row>
    <row r="2" spans="1:6">
      <c r="C2" s="2" t="s">
        <v>2</v>
      </c>
      <c r="D2" s="2" t="s">
        <v>61</v>
      </c>
      <c r="E2" s="2" t="s">
        <v>2</v>
      </c>
      <c r="F2" s="2" t="s">
        <v>61</v>
      </c>
    </row>
    <row r="3" spans="1:6">
      <c r="A3" s="3" t="s">
        <v>256</v>
      </c>
    </row>
    <row r="4" spans="1:6">
      <c r="A4" s="4" t="s">
        <v>729</v>
      </c>
      <c r="C4" s="6" t="n">
        <v>12498</v>
      </c>
      <c r="D4" s="6" t="n">
        <v>11702</v>
      </c>
      <c r="E4" s="6" t="n">
        <v>13167</v>
      </c>
      <c r="F4" s="6" t="n">
        <v>11702</v>
      </c>
    </row>
    <row r="5" spans="1:6">
      <c r="A5" s="4" t="s">
        <v>730</v>
      </c>
      <c r="C5" s="5" t="n">
        <v>66</v>
      </c>
      <c r="D5" s="5" t="n">
        <v>7</v>
      </c>
      <c r="E5" s="5" t="n">
        <v>263</v>
      </c>
      <c r="F5" s="5" t="n">
        <v>22</v>
      </c>
    </row>
    <row r="6" spans="1:6">
      <c r="A6" s="4" t="s">
        <v>731</v>
      </c>
      <c r="B6" s="4" t="s">
        <v>68</v>
      </c>
      <c r="E6" s="5" t="n">
        <v>1438</v>
      </c>
    </row>
    <row r="7" spans="1:6">
      <c r="A7" s="4" t="s">
        <v>143</v>
      </c>
      <c r="C7" s="6" t="n">
        <v>12564</v>
      </c>
      <c r="D7" s="6" t="n">
        <v>11709</v>
      </c>
      <c r="E7" s="5" t="n">
        <v>14868</v>
      </c>
      <c r="F7" s="6" t="n">
        <v>11724</v>
      </c>
    </row>
    <row r="8" spans="1:6">
      <c r="A8" s="4" t="s">
        <v>732</v>
      </c>
      <c r="E8" s="6" t="n">
        <v>794</v>
      </c>
    </row>
    <row r="9" spans="1:6"/>
    <row r="10" spans="1:6">
      <c r="A10" s="4" t="s">
        <v>68</v>
      </c>
      <c r="B10" s="4" t="s">
        <v>733</v>
      </c>
    </row>
  </sheetData>
  <mergeCells count="5">
    <mergeCell ref="A1:B2"/>
    <mergeCell ref="C1:D1"/>
    <mergeCell ref="E1:F1"/>
    <mergeCell ref="A9:E9"/>
    <mergeCell ref="B10:E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37"/>
    <col customWidth="1" max="3" min="3" width="37"/>
  </cols>
  <sheetData>
    <row r="1" spans="1:3">
      <c r="A1" s="1" t="s">
        <v>734</v>
      </c>
      <c r="B1" s="2" t="s">
        <v>60</v>
      </c>
      <c r="C1" s="2" t="s">
        <v>1</v>
      </c>
    </row>
    <row r="2" spans="1:3">
      <c r="B2" s="2" t="s">
        <v>735</v>
      </c>
      <c r="C2" s="2" t="s">
        <v>735</v>
      </c>
    </row>
    <row r="3" spans="1:3">
      <c r="A3" s="4" t="s">
        <v>736</v>
      </c>
      <c r="B3" s="6" t="n">
        <v>500000</v>
      </c>
      <c r="C3" s="6" t="n">
        <v>500000</v>
      </c>
    </row>
    <row r="4" spans="1:3">
      <c r="A4" s="4" t="s">
        <v>161</v>
      </c>
      <c r="B4" s="5" t="n">
        <v>7531</v>
      </c>
      <c r="C4" s="5" t="n">
        <v>8452</v>
      </c>
    </row>
    <row r="5" spans="1:3">
      <c r="A5" s="4" t="s">
        <v>737</v>
      </c>
      <c r="B5" s="6" t="n">
        <v>491546</v>
      </c>
      <c r="C5" s="6" t="n">
        <v>491546</v>
      </c>
    </row>
    <row r="6" spans="1:3">
      <c r="A6" s="4" t="s">
        <v>56</v>
      </c>
    </row>
    <row r="7" spans="1:3">
      <c r="A7" s="4" t="s">
        <v>738</v>
      </c>
      <c r="B7" s="5" t="n">
        <v>110228</v>
      </c>
      <c r="C7" s="5" t="n">
        <v>122630</v>
      </c>
    </row>
    <row r="8" spans="1:3">
      <c r="A8" s="4" t="s">
        <v>739</v>
      </c>
      <c r="B8" s="7" t="n">
        <v>68.33</v>
      </c>
      <c r="C8" s="7" t="n">
        <v>68.94</v>
      </c>
    </row>
    <row r="9" spans="1:3">
      <c r="A9" s="4" t="s">
        <v>161</v>
      </c>
      <c r="B9" s="6" t="n">
        <v>7532</v>
      </c>
      <c r="C9" s="6" t="n">
        <v>8454</v>
      </c>
    </row>
    <row r="10" spans="1:3">
      <c r="A10" s="4" t="s">
        <v>740</v>
      </c>
    </row>
    <row r="11" spans="1:3">
      <c r="A11" s="4" t="s">
        <v>738</v>
      </c>
      <c r="B11" s="5" t="n">
        <v>111000</v>
      </c>
      <c r="C11" s="5" t="n">
        <v>123000</v>
      </c>
    </row>
    <row r="12" spans="1:3">
      <c r="A12" s="4" t="s">
        <v>140</v>
      </c>
    </row>
    <row r="13" spans="1:3">
      <c r="A13" s="4" t="s">
        <v>161</v>
      </c>
      <c r="B13" s="6" t="n">
        <v>1035</v>
      </c>
      <c r="C13" s="6" t="n">
        <v>1157</v>
      </c>
    </row>
    <row r="14" spans="1:3">
      <c r="A14" s="4" t="s">
        <v>142</v>
      </c>
    </row>
    <row r="15" spans="1:3">
      <c r="A15" s="4" t="s">
        <v>161</v>
      </c>
      <c r="B15" s="6" t="n">
        <v>6496</v>
      </c>
      <c r="C15" s="6" t="n">
        <v>72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741</v>
      </c>
      <c r="B1" s="2" t="s">
        <v>60</v>
      </c>
      <c r="C1" s="2" t="s">
        <v>1</v>
      </c>
    </row>
    <row r="2" spans="1:4">
      <c r="B2" s="2" t="s">
        <v>2</v>
      </c>
      <c r="C2" s="2" t="s">
        <v>2</v>
      </c>
      <c r="D2" s="2" t="s">
        <v>92</v>
      </c>
    </row>
    <row r="3" spans="1:4">
      <c r="A3" s="3" t="s">
        <v>742</v>
      </c>
    </row>
    <row r="4" spans="1:4">
      <c r="A4" s="4" t="s">
        <v>579</v>
      </c>
      <c r="B4" s="6" t="n">
        <v>14368</v>
      </c>
      <c r="C4" s="6" t="n">
        <v>14368</v>
      </c>
      <c r="D4" s="6" t="n">
        <v>14508</v>
      </c>
    </row>
    <row r="5" spans="1:4">
      <c r="A5" s="4" t="s">
        <v>743</v>
      </c>
    </row>
    <row r="6" spans="1:4">
      <c r="A6" s="3" t="s">
        <v>742</v>
      </c>
    </row>
    <row r="7" spans="1:4">
      <c r="A7" s="4" t="s">
        <v>744</v>
      </c>
      <c r="B7" s="5" t="n">
        <v>590</v>
      </c>
      <c r="C7" s="5" t="n">
        <v>2744</v>
      </c>
    </row>
    <row r="8" spans="1:4">
      <c r="A8" s="4" t="s">
        <v>745</v>
      </c>
      <c r="B8" s="6" t="n">
        <v>1191</v>
      </c>
      <c r="C8" s="6" t="n">
        <v>1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08:45Z</dcterms:created>
  <dcterms:modified xmlns:dcterms="http://purl.org/dc/terms/" xmlns:xsi="http://www.w3.org/2001/XMLSchema-instance" xsi:type="dcterms:W3CDTF">2019-10-31T09:08:45Z</dcterms:modified>
</cp:coreProperties>
</file>